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Medical Equip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usiness Combinations (Tables)" sheetId="21" state="visible" r:id="rId21"/>
    <sheet xmlns:r="http://schemas.openxmlformats.org/officeDocument/2006/relationships" name="Medical Equipment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Basis of Presentation and Na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Medical Equipment - Summary of " sheetId="35" state="visible" r:id="rId35"/>
    <sheet xmlns:r="http://schemas.openxmlformats.org/officeDocument/2006/relationships" name="Medical Equipment - Additional " sheetId="36" state="visible" r:id="rId36"/>
    <sheet xmlns:r="http://schemas.openxmlformats.org/officeDocument/2006/relationships" name="Property and Equipment - Proper" sheetId="37" state="visible" r:id="rId37"/>
    <sheet xmlns:r="http://schemas.openxmlformats.org/officeDocument/2006/relationships" name="Property and Equipment - Additi"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chedule of" sheetId="41" state="visible" r:id="rId41"/>
    <sheet xmlns:r="http://schemas.openxmlformats.org/officeDocument/2006/relationships" name="Debt - Additional Information (" sheetId="42" state="visible" r:id="rId42"/>
    <sheet xmlns:r="http://schemas.openxmlformats.org/officeDocument/2006/relationships" name="Debt - Summary of Revolver Base" sheetId="43" state="visible" r:id="rId43"/>
    <sheet xmlns:r="http://schemas.openxmlformats.org/officeDocument/2006/relationships" name="Debt - Summary of Future Maturi" sheetId="44" state="visible" r:id="rId44"/>
    <sheet xmlns:r="http://schemas.openxmlformats.org/officeDocument/2006/relationships" name="Debt - Summary of Company's Cur" sheetId="45" state="visible" r:id="rId45"/>
    <sheet xmlns:r="http://schemas.openxmlformats.org/officeDocument/2006/relationships" name="Income Taxes - Summary of (Loss" sheetId="46" state="visible" r:id="rId46"/>
    <sheet xmlns:r="http://schemas.openxmlformats.org/officeDocument/2006/relationships" name="Income Taxes - Summary of Compo" sheetId="47" state="visible" r:id="rId47"/>
    <sheet xmlns:r="http://schemas.openxmlformats.org/officeDocument/2006/relationships" name="Income Taxes - Reconciliations " sheetId="48" state="visible" r:id="rId48"/>
    <sheet xmlns:r="http://schemas.openxmlformats.org/officeDocument/2006/relationships" name="Income Taxes - Summary of Tempo" sheetId="49" state="visible" r:id="rId49"/>
    <sheet xmlns:r="http://schemas.openxmlformats.org/officeDocument/2006/relationships" name="Income Taxes - Classification o" sheetId="50" state="visible" r:id="rId50"/>
    <sheet xmlns:r="http://schemas.openxmlformats.org/officeDocument/2006/relationships" name="Income Taxes - Additional Infor" sheetId="51" state="visible" r:id="rId51"/>
    <sheet xmlns:r="http://schemas.openxmlformats.org/officeDocument/2006/relationships" name="Leases - Additional Information" sheetId="52" state="visible" r:id="rId52"/>
    <sheet xmlns:r="http://schemas.openxmlformats.org/officeDocument/2006/relationships" name="Leases - Schedule of Future Min" sheetId="53" state="visible" r:id="rId53"/>
    <sheet xmlns:r="http://schemas.openxmlformats.org/officeDocument/2006/relationships" name="Leases - Schedule of Future M54"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57" sheetId="57" state="visible" r:id="rId57"/>
    <sheet xmlns:r="http://schemas.openxmlformats.org/officeDocument/2006/relationships" name="Share-based Compensation - Su58" sheetId="58" state="visible" r:id="rId58"/>
    <sheet xmlns:r="http://schemas.openxmlformats.org/officeDocument/2006/relationships" name="Share-based Compensation - Sche" sheetId="59" state="visible" r:id="rId59"/>
    <sheet xmlns:r="http://schemas.openxmlformats.org/officeDocument/2006/relationships" name="Share-based Compensation - Sc60" sheetId="60" state="visible" r:id="rId60"/>
    <sheet xmlns:r="http://schemas.openxmlformats.org/officeDocument/2006/relationships" name="Share-based Compensation - Stoc" sheetId="61" state="visible" r:id="rId61"/>
    <sheet xmlns:r="http://schemas.openxmlformats.org/officeDocument/2006/relationships" name="Employee Benefit Plans - Additi" sheetId="62" state="visible" r:id="rId62"/>
  </sheets>
  <definedNames/>
  <calcPr calcId="124519" fullCalcOnLoad="1"/>
</workbook>
</file>

<file path=xl/sharedStrings.xml><?xml version="1.0" encoding="utf-8"?>
<sst xmlns="http://schemas.openxmlformats.org/spreadsheetml/2006/main" uniqueCount="757">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NFU</t>
  </si>
  <si>
    <t>Entity Registrant Name</t>
  </si>
  <si>
    <t>InfuSystem Holding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less allowance for doubtful accounts of $4,989 and $4,737 at December 31, 2016 and 2015, respectively</t>
  </si>
  <si>
    <t>Inventories</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Intangible assets, net</t>
  </si>
  <si>
    <t>Other assets</t>
  </si>
  <si>
    <t>Total Assets</t>
  </si>
  <si>
    <t>Current Liabilities:</t>
  </si>
  <si>
    <t>Accounts payable</t>
  </si>
  <si>
    <t>Capital leases</t>
  </si>
  <si>
    <t>Current portion of long-term debt</t>
  </si>
  <si>
    <t>Other current liabilities</t>
  </si>
  <si>
    <t>Total Current Liabilities</t>
  </si>
  <si>
    <t>Long-term debt, net of current portion</t>
  </si>
  <si>
    <t>Other long-term liabilities</t>
  </si>
  <si>
    <t>Total Long-Term Liabilities</t>
  </si>
  <si>
    <t>Total Liabilities</t>
  </si>
  <si>
    <t>Stockholders' Equity:</t>
  </si>
  <si>
    <t>Preferred stock, $.0001 par value: authorized 1,000,000 shares; none issued</t>
  </si>
  <si>
    <t xml:space="preserve"> </t>
  </si>
  <si>
    <t>Common stock, $.0001 par value: authorized 200,000,000 shares; issued and outstanding 22,867,335 and 22,669,675, as of December 31, 2016 and issued and outstanding 22,739,550 and 22,541,890, as of December 31, 2015, respectively.</t>
  </si>
  <si>
    <t>Additional paid-in capital</t>
  </si>
  <si>
    <t>Retain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 in Thousands</t>
  </si>
  <si>
    <t>Net revenues:</t>
  </si>
  <si>
    <t>Rentals</t>
  </si>
  <si>
    <t>Product sales</t>
  </si>
  <si>
    <t>Net revenues</t>
  </si>
  <si>
    <t>Cost of revenues:</t>
  </si>
  <si>
    <t>Cost of revenues - Product, service and supply costs</t>
  </si>
  <si>
    <t>Cost of revenues - Pump depreciation and loss on disposal</t>
  </si>
  <si>
    <t>Gross profit</t>
  </si>
  <si>
    <t>Selling, general and administrative expenses:</t>
  </si>
  <si>
    <t>Provision for doubtful accounts</t>
  </si>
  <si>
    <t>Amortization of intangible assets</t>
  </si>
  <si>
    <t>Selling and marketing</t>
  </si>
  <si>
    <t>General and administrative</t>
  </si>
  <si>
    <t>Total selling, general and administrative</t>
  </si>
  <si>
    <t>Operating income</t>
  </si>
  <si>
    <t>Other income (expense):</t>
  </si>
  <si>
    <t>Interest expense</t>
  </si>
  <si>
    <t>Loss on extinguishment of long-term debt</t>
  </si>
  <si>
    <t>Other income</t>
  </si>
  <si>
    <t>Total other expense</t>
  </si>
  <si>
    <t>Income before income taxes</t>
  </si>
  <si>
    <t>Income tax benefit (expense)</t>
  </si>
  <si>
    <t>Net (loss) income</t>
  </si>
  <si>
    <t>Net (loss) income per share:</t>
  </si>
  <si>
    <t>Basic</t>
  </si>
  <si>
    <t>Diluted</t>
  </si>
  <si>
    <t>Weighted average shares outstanding:</t>
  </si>
  <si>
    <t>Consolidated Statements of Stockholders' Equity - USD ($) $ in Thousands</t>
  </si>
  <si>
    <t>Total</t>
  </si>
  <si>
    <t>Common Stock [Member]</t>
  </si>
  <si>
    <t>Additional Paid in Capital [Member]</t>
  </si>
  <si>
    <t>Retained Deficit [Member]</t>
  </si>
  <si>
    <t>Treasury Stock [Member]</t>
  </si>
  <si>
    <t>Beginning Balance at Dec. 31, 2014</t>
  </si>
  <si>
    <t>Beginning Balance, Share at Dec. 31, 2014</t>
  </si>
  <si>
    <t>Stock based shares issued upon vesting - gross, Share</t>
  </si>
  <si>
    <t>Stock-based compensation expense</t>
  </si>
  <si>
    <t>Employee stock purchase plan</t>
  </si>
  <si>
    <t>Employee stock purchase plan, Share</t>
  </si>
  <si>
    <t>Cash proceeds - other stock plans</t>
  </si>
  <si>
    <t>Cash proceeds - other stock plans, Share</t>
  </si>
  <si>
    <t>Common stock repurchased to satisfy minimum statutory withholding on stock-based compensation</t>
  </si>
  <si>
    <t>Common stock repurchased to satisfy minimum statutory withholding on stock-based compensation, Share</t>
  </si>
  <si>
    <t>Ending Balance at Dec. 31, 2015</t>
  </si>
  <si>
    <t>Ending Balance, Share at Dec. 31, 2015</t>
  </si>
  <si>
    <t>Stock based shares issued upon vesting - gross</t>
  </si>
  <si>
    <t>Ending Balance at Dec. 31, 2016</t>
  </si>
  <si>
    <t>Ending Balance, Share at Dec. 31, 2016</t>
  </si>
  <si>
    <t>Consolidated Statements of Cash Flows - USD ($) $ in Thousands</t>
  </si>
  <si>
    <t>OPERATING ACTIVITIES</t>
  </si>
  <si>
    <t>Adjustments to reconcile net (loss) income to net cash provided by operating activities:</t>
  </si>
  <si>
    <t>Depreciation</t>
  </si>
  <si>
    <t>Loss/(gain) on disposal of medical equipment</t>
  </si>
  <si>
    <t>Gain on sale of medical equipment</t>
  </si>
  <si>
    <t>Amortization of deferred debt issuance costs</t>
  </si>
  <si>
    <t>Deferred income tax expense</t>
  </si>
  <si>
    <t>Changes in Assets - (Increase)/Decrease:</t>
  </si>
  <si>
    <t>Accounts receivable</t>
  </si>
  <si>
    <t>Changes in Liabilities - Increase/(Decrease):</t>
  </si>
  <si>
    <t>Accounts payable and other liabilities</t>
  </si>
  <si>
    <t>NET CASH PROVIDED BY OPERATING ACTIVITIES</t>
  </si>
  <si>
    <t>INVESTING ACTIVITIES</t>
  </si>
  <si>
    <t>Acquisitions</t>
  </si>
  <si>
    <t>Purchases of medical equipment</t>
  </si>
  <si>
    <t>Purchases of property</t>
  </si>
  <si>
    <t>Purchases of intangible assets</t>
  </si>
  <si>
    <t>Proceeds from sale of medical equipment</t>
  </si>
  <si>
    <t>NET CASH USED IN INVESTING ACTIVITIES</t>
  </si>
  <si>
    <t>FINANCING ACTIVITIES</t>
  </si>
  <si>
    <t>Principal payments on term loans and capital lease obligations</t>
  </si>
  <si>
    <t>Cash proceeds from bank loans and revolving credit facility</t>
  </si>
  <si>
    <t>Debt Issuance Costs</t>
  </si>
  <si>
    <t>Cash Proceeds - Stock Plans</t>
  </si>
  <si>
    <t>Common stock repurchased to satisfy taxes on stock based compensation</t>
  </si>
  <si>
    <t>NET CASH PROVIDED BY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 (a)</t>
  </si>
  <si>
    <t>[1]</t>
  </si>
  <si>
    <t>Medical equipment acquired pursuant to a capital lease</t>
  </si>
  <si>
    <t>Amounts consist of current liabilities for medical equipment that have not been included in investing activities. These amounts have not been paid for as of December 31, 2016 and 2015, respectively, but will be included as a cash outflow from investing activities for purchases of medical equipment and property when paid.</t>
  </si>
  <si>
    <t>Basis of Presentation and Nature of Operations</t>
  </si>
  <si>
    <t>Accounting Policies [Abstract]</t>
  </si>
  <si>
    <t>1. Basis of Presentation and
Nature of Operations
InfuSystem
Holdings, Inc. and its consolidated subsidiaries (the
“Company”) are a leading provider of infusion pumps and
related products and services for patients in the home, oncology
clinics, ambulatory surgery centers, and other sites of care from
five locations in the United States and Canada. The Company
provides products and services to hospitals, oncology practices and
facilities and other alternate site health care providers.
Headquartered in Madison Heights, Michigan, the Company delivers
local, field-based customer support, and also operate pump service
and repair Centers of Excellence in Michigan, Kansas, California,
Texas, Georgia and Ontario, Canada. InfuSystem Inc.
(“ISI”), which is an operating subsidiary of the
Company, is accredited by the Community Health Accreditation
Program (“CHAP”) while First Biomedical, Inc.
(“First Biomedical”), which is an operating subsidiary
of the Company, is ISO certified.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purchased from the following manufacturers, each of
which supplies more than 10% of the ambulatory pumps purchased by
the Company: Smiths Medical, Inc. and WalkMed Infusion, LLC. The
Company has supply agreements in place with one of these suppliers.
Certain “spot” purchases are made on the open market
subject to individual negotiation.
In addition, the
Company sells or rents new and pre-owned pole 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small-hospital market.
The Company
purchases new and pre-owned pole 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si>
  <si>
    <t>Summary of Significant Accounting Policies</t>
  </si>
  <si>
    <t>2. Summary of Significant
Accounting Policies Reclassifications
Certain prior
period reclassifications were made to conform with the current
period presentation. These reclassifications had no effect on
reported (loss) income, cash flows, total assets, or
stockholders’ equity as previously reported. Presentation in the
Consolidated Statements
The Company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
Principles of
Consolidation
The
consolidated financial statements include the accounts of the
Company and all wholly owned organizations. All intercompany
transactions and account balances have been eliminated in
consolidation. Segments
The Company
operates in one reportable segment based on management’s view
of its business for purposes of evaluating performance and making
operating decisions.
The Company
utilizes shared services including but not limited to, human
resources, payroll, finance, sales, pump repair and maintenance
services, as well as certain shared assets and selling,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The Company
considers all highly liquid investments with original maturities of
three months or less to be cash equivalents. The Company maintains
its cash and cash equivalents primarily with two financial
institutions and is insured with the Federal Deposit Insurance
Corporation. Accounts Receivable,
Allowance for Doubtful Accounts and Contractual
Allowances
Due to the
nature of the industry and the reimbursement environment in which
the Company operates, certain estimates are required to record net
revenues and accounts receivable at their net realizable value.
Accounts receivable are reported at the estimated net realizable
amounts from patients, third-party payors and other direct pay
customers for goods provided and services rendered. The Company
performs periodic analyses to assess the accounts receivable
balances. The Company records an allowance for doubtful accounts
and contractual allowance (to reduce gross billed charges to a
contractual or estimated net realizable value from third-party
payors) based on management’s assessment of historical and
expected estimated collectability of the accounts such that the
recorded amounts reflect estimated net realizable value. Upon
determination that an account is uncollectible, the account is
written-off and charged to the allowance for doubtful accounts for
patients or the contractual allowance for third-party payors. The
Company’s allowance for doubtful accounts and contractual
allowance are a reduction to accounts receivable on the
Company’s consolidated financial position. Additions to the
contractual allowance each period offset gross billed charges,
which are not publicly reported in the Company’s filings, to
arrive at net revenue, which is publicly reported in the
Company’s consolidated results of operations. Additions to
the allowance for doubtful accounts, however, impact the bad debt
expense line item of the Company’s consolidated results of
operations.
Due to
continuing changes in the health care industry and third-party
reimbursement, it is possible that management’s estimates
could change in the near term, which could have a material impact
on the Company’s consolidated business, financial position,
results of operations and cash flows.
Following is an
analysis of the allowance for doubtful accounts for the Company for
the years ended December 31 (in thousands):
Balance at Charged Deductions (1) Balance
Allowance for doubtful
accounts — 2016 $ 4,737 $ 5,631 $ (5,379 ) $ 4,989
Allowance for doubtful
accounts — 2015 $ 4,739 $ 5,234 $ (5,236 ) $ 4,737
(1) Deductions represent the
write-off of uncollectible account receivable balances. Inventories
The
Company’s inventories consist of disposable products and
related parts and supplies used in conjunction with medical
equipment and are stated at the lower of cost (first-in, first-out
basis) or market. The Company periodically performs an analysis of
slow moving inventory and records a reserve based on estimated
obsolete inventory, which was $0.2 million and $0.1 million,
respectively, as of December 31, 2016 and 2015. Medical
Equipment
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seven
years. The Company does not depreciate ME held for sale or rent.
When ME in Rental Service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6 million and $0.2 million, respectively, as of
December 31, 2016 and 2015. Property and
Equipment
Property and
equipment is stated at acquired cost and depreciated using the
straight-line method over the estimated useful lives of the related
assets, ranging from three to seven years. Externally purchased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r otherwise disposed of, the cost and related accumulated
depreciation are removed from the accounts and any gain or loss is
recorded in the current period.
Intangible
Assets
Intangible
assets consist of trade names, physician and customer
relationships, non-compete agreements and software. The physician
and customer relationships and non-compete agreements arose
primarily from the acquisitions of ISI and First Biomedical in 2010
and the acquisition of assets from Ciscura Holding Company, Inc.
and its subsidiaries (“Ciscura”) in 2015. The Company
amortizes the value assigned to the physician and customer
relationships on a straight-line basis over the period of expected
benefit, which ranges from fifteen to twenty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 useful lives of these relationships are
based on minimal attrition experienced to date by the Company and
expectations of continued minimal attrition. Non-compete agreements
are amortized on a straight-line basis with the amortization
periods ranging from two to five years and acquired software is
amortized on a straight-line basis over three years. Trade names
associated with the original acquisition of InfuSystem are not
amortized while trade names from the Ciscura asset acquisition in
2015 are amortized over one year.
Management
tests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the reporting unit for
goodwill impairment testing based on a discounted cash flow model.
The Company determines the fair value of its intangibles assets
with indefinite lives (trade names) through the royalty relief
income valuation approach. The Company performed its annual
impairment analysis as of October 2016 and determined that the fair
value of the intangible assets with indefinite lives (trade names)
was greater than their carrying value, resulting in no
impairment.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to fiv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3.5 million and $5.7 million of
internal-use software for the years ended December 31, 2016
and 2015, respectively. Amortization expense for capitalized
software was $1.7 million in 2016 and $0.4 million in
2015. Impairment of Long-Lived
Assets
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The Company did not record any impairment related
expenses for the years ended December 31, 2016 and 2015,
respectively.
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hold title to these
pumps and will not obtain title until such time as the capital
lease obligations are settled in full. The weighted average
interest rate under capital leases was 5.1% as of December 31,
2016. Revenue
Recognition
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and billing the oncology practice, or the
third-party payor (“TPP”) or alternative site setting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i) receives a
physician’s written order and assignment of benefits, signed
by the physician and patient, respectively, (ii) has verified
actual pump usage via a patient treatment log (“PTL”)
and insurance coverage and (iii) receives patient
acknowledgement of assignment of benefits.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party payors are recorded net of provision for
contractual adjustments to arrive at net revenues while billings
made directly to an oncology practice and alternative site setting
are recorded at a pre-determined amount with any uncollectible
amount is recorded as bad debt expense in general and
administrative expenses. The Company performs an analysis to
estimate sales returns and records an allowance for returns when
the related sale is recognized. This estimate is based on
historical sales return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For 2016 and
2015, the Company’s largest contracted payor was Medicare,
which accounted for approximately 21% and 32% of our net revenue
from our Oncology Business for the years ended December 31,
2016 and 2015, respectively. Medicare represented 5% and 23% of the
Company’s consolidated accounts receivable, net for the years
ended December 31, 2016 and 2015, respectively. For 2016 and
2015, the Company’s second largest contracted payor was a
national association comprised of multiple members, which, in the
aggregate, accounted for approximately 19% and 18% of our net
revenue from our Oncology Business for the years ended
December 31, 2016 and 2015, respectively. This same contracted
payor represented 26% and 31% of the Company’s consolidated
accounts receivable, net for the years ended December 31, 2016
and 2015, respectively. The Company also contracted with various
other third-party payor organizations, commercial Medicare
replacement plans, self-insured plans and numerous other insurance
carriers. No individual payor, other than those listed above,
accounted for greater than approximately 10% of the Company’s
Oncology Business net revenue for 2016 or 2015. Income
Taxes
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recognizes interest and penalties
related to uncertain tax positions in the provision of income
taxes. Share Based
Payments
The
determination of the fair value of stock option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Deferred Debt Issuance
Costs
Capitalized
debt issuance costs as of December 31, 2016 and 2015 relate to
the Chase Credit Facility. The Company classified the costs related
to the agreement as non-current liabilities and amortizes them
using the interest method through the maturity date of the
underlying debt.
Earnings Per
Share
The Company
reports its earnings per share in accordance with the
“Earnings Per Share” topic of the Financial Accounting
Standards Board (“FASB”) Accounting Standards
Codification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stock incentive
plan. Antidilutive stock awards are comprised of stock options and
unvested share awards, which would have been antidilutive in the
application of the treasury stock method in accordance with
“Earnings Per Share” topic of FASB ASC.
In accordance
with this topic, the following table reconciles income and share
amounts utilized to calculate basic and diluted net (loss) income
per common share (in thousands, except shares):
2016 2015
Numerator:
Net (loss) income (in
thousands) $ (222 ) $ 2,785
Denominator:
Weighted average common
shares outstanding:
Basic 22,617,901 22,414,587
Dilutive effect of
restricted shares, options and non-vested share awards — 428,648
Diluted 22,617,901 22,843,235
Antidilutive
awards: 90,715 43,215
Stock options
of 0.1 million were not included in the calculation for both
of the years ended December 31, 2016 and 2015, because they
would have an anti-dilutive effect. Fair Value of Financial
Instruments
The carrying
amounts reported in the consolidated balance sheets as of
December 31, 2016 and 2015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quoted prices in active
markets for identical instruments;
Level II quoted prices in active
markets for similar instruments, quoted prices for identical
instruments in markets that are not active, or other inputs that
are observable or can be corroborated by observable data for
substantially the full term of the instrument; and
Level III significant inputs to the
valuation model are unobservable.
Recent Accounting
Pronouncements and Developments
In August 2016,
the FASB issued Accounting Standards Update (“ASU”)
No. 2016-15 Statement of Cash Flows (Topic 230):
Classification of Certain Cash Receipts and Cash Payments.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adoption of this new standard will have a material impact on the
Company’s financial position, results of operations or
statements of cash flow upon adoption.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
In March 2016,
the FASB issued ASU No. 2016-09, Compensation —
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6. Early adoption is permitted. Under
today’s guidance, the Company does not recognize the income
tax effects of awards that have vested or are settled until they
actually reduce taxes payable. This standard will require the
Company to recognize these effects when they are vested or are
settled. The adoption of this standard is not expected to have a
material impact on the Company’s financial position, results
of operations or statements of cash flows upon adoption.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e adoption of
this guidance will have on its financial position, results of
operations, cash flows and/or disclosures. However, the Company
expects that the adoption of the provisions of ASU 2016-02
will have a material impact on its consolidated balance sheet, as
currently most of its real estate is leased via operating
leases.
In April 2015,
the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The Company adopted this guidance as of January 1,
2016, and as a result, has recast the December 31, 2015
consolidated balance sheet to conform to the current period
presentation. The adoption of this standard reduced previously
presented other assets and long-term debt by $0.1 million, based
upon the balance of unamortized debt issuance costs relating to its
credit facility as of December 31, 2015.
On May 28,
2014, the FASB issued ASU No. 2014-09, Revenue from Contracts
with Customers (“ASU 2014-09”),</t>
  </si>
  <si>
    <t>Business Combinations</t>
  </si>
  <si>
    <t>Business Combinations [Abstract]</t>
  </si>
  <si>
    <t>3. Business
Combinations Acquisitions Accounted
for Using the Purchase Method
On
April 20, 2015 (the “Closing Date”), the Company
acquired substantially all of the assets of Ciscura for $6.2
million in cash, based on the final number of pumps acquired and
the associated treatments, which were generated during the 90-day
period post-closing from the approximately 100 medical facility
relationships Ciscura had prior to the acquisition. The Company
acquired approximately 1,800 infusion pumps, its four-person field
sales team, as well as its facilities management personnel, which
have become the foundation of the Company’s new Southeast
facility. Ciscura, based in Alpharetta, GA, was a privately-held
Southeastern regional provider of ambulatory infusion pumps and
services to medical facilities and will provide the Company with a
new regional warehouse and service facility that will be in close
proximity to a number of our largest existing customers, in
addition to new customers previously serviced by Ciscura, enabling
same day service for equipment and supplies to much of the
Southeast region. The Company used available borrowings under our
credit facility to finance the acquisition and associated expenses.
As of December 31 2015, $6.2 million of the purchase price was
paid in cash and approximately $0.7 million for integration,
professional and other related expenses were expensed as incurred
and are included in General and Administrative expenses in the
Company’s consolidated statements of operations. The Company
did not disclose the revenue and income of Ciscura for the period
from the acquisition date through December 31, 2015 as it was
not practical due to the fact that the operations were
substantially integrated. See Note 7 – Debt of the Notes to
the Consolidated Financial Statements included in this Form 10-K
for additional information pertaining to this funding.
Final Purchase Price
Allocation
Pursuant to ASC
805, “Business Combinations,”
Amount
Medical equipment in rental
service $ 2,289
Trade names and
Trademarks 23
Customer
relationships 3,393
Furniture and
fixtures 20
Leasehold
improvements 185
Non-competition
agreements 246
Total — final
purchase price $ 6,156
Acquired
property and equipment are being depreciated on a straight-line
basis with estimated remaining lives ranging from 1 year to 7
years.</t>
  </si>
  <si>
    <t>Medical Equipment</t>
  </si>
  <si>
    <t>Text Block [Abstract]</t>
  </si>
  <si>
    <t>4. Medical
Equipment
Medical
equipment consisted of the following as of December 31 (in
thousands):
2016 2015
Medical Equipment held for
sale or rental $ 1,642 $ 2,277
Medical Equipment in rental
service 59,034 53,681
Medical Equipment in rental
service — pump reserve (551 ) (232 )
Accumulated
depreciation (30,447 ) (25,612 )
Medical Equipment in rental
service — net 28,036 27,837
Total $ 29,678 $ 30,114
Depreciation
expense for the years ended December 31, 2016 and 2015 was
$6.3 million and $4.8 million, respectively, which were recorded in
cost of revenues — pump depreciation and loss on
disposal.</t>
  </si>
  <si>
    <t>Property and Equipment</t>
  </si>
  <si>
    <t>Property, Plant and Equipment [Abstract]</t>
  </si>
  <si>
    <t>5. Property and
Equipment
Property and
equipment consisted of the following as of December 31 (in
thousands):
2016
Gross Accumulated Total
Furniture, fixtures, and
equipment $ 3,809 $ (3,071 ) $ 738
Automobiles 129 (83 ) 46
Leasehold
improvements 2,177 (964 ) 1,213
Total $ 6,115 $ (4,118 ) $ 1,997
2015
Gross Accumulated Total
Furniture, fixtures, and
equipment $ 2,330 $ (1,382 ) $ 948
Automobiles 84 (76 ) 8
Leasehold
improvements 2,240 (826 ) 1,414
Total $ 4,654 $ (2,284 ) $ 2,370
Depreciation
expense for each of the years ended December 31, 2016 and 2015
was $0.6 million and was recorded in general and administrative
expenses.</t>
  </si>
  <si>
    <t>Intangible Assets</t>
  </si>
  <si>
    <t>Goodwill and Intangible Assets Disclosure [Abstract]</t>
  </si>
  <si>
    <t xml:space="preserve">6. Intangible
Assets
The carrying
amount and accumulated amortization of intangible assets as of
December 31 are as follows (in thousands):
2016
Gross Assets Accumulated Net
Nonamortizable intangible
assets
Trade names $ 2,000 $ — $ 2,000
Amortizable intangible
assets
Trade names 23 23 —
Physician and customer
relationships 36,534 19,427 17,107
Non-compete
agreements 1,136 1,064 72
Software 13,745 1,685 12,060
Total nonamortizable and
amortizable intangible assets $ 53,438 $ 22,199 $ 31,239
2015
Gross Assets Accumulated Net
Nonamortizable intangible
assets
Trade names $ 2,000 $ — $ 2,000
Amortizable intangible
assets
Trade names 23 15 8
Physician and customer
relationships 36,258 17,049 19,209
Non-compete
agreements 1,094 930 164
Software 11,942 1,789 10,153
Total nonamortizable and
amortizable intangible assets $ 51,317 $ 19,783 $ 31,534
The weighted
average remaining lives of physician and customer relationships,
non-compete agreements and software are 8-years, 1-year and
3-years, respectively, as of December 31, 2016.
Amortization
expense for intangible assets for the years ended December 31,
2016 and 2015 was $3.8 million and $2.8 million, respectively,
which was recorded in operating expenses. Expected annual
amortization expense for the next five years for intangible assets
recorded as of December 31, 2016 are as follows (in
thousands):
2017 2018 2019 2020 2021 2022 and
Amortization
expense $ 5,649 $ 5,274 $ 4,841 $ 4,298 $ 3,943 $ 5,234 </t>
  </si>
  <si>
    <t>Debt</t>
  </si>
  <si>
    <t>Debt Disclosure [Abstract]</t>
  </si>
  <si>
    <t>7. Debt
On
January 23, 2015, the Company entered into the third amendment
(“Third Amendment”) to the credit agreement with Wells
Fargo Bank, National Association (“Wells Fargo”), as
Administrative Agent, and Wells Fargo and funds managed by
PennantPark Investment Advisers, LLC (“PennantPark”) as
Lenders (the “WF Credit Agreement”). The WF Credit
Agreement consisted of a $12.0 million Term Loan A (provided by
Wells Fargo), a $14.5 million Term Loan B (provided by PennantPark)
and a $10.0 million revolving credit facility, all of which were
scheduled to mature on November 30, 2016 (collectively the
“WF Credit Facility”). This Third Amendment increased
the maximum Leverage Covenant ratio for the period ending
December 31, 2014 and all subsequent periods to 2.00:1.00.
Prior to this amendment, the maximum Leverage Covenant ratio for
the periods ending (a) December 31, 2014 through
March 31, 2015 was 1.50:1.00, (b) June 30, 2015
through September 30, 2015 was 1.25:1.00,
(c) December 31, 2015 through September 30, 2016 was
1.00:1.00.
On
March 23, 2015, the Company and its direct and indirect
subsidiaries entered into a credit agreement (the “Chase
Credit Agreement”) with JPMorgan Chase Bank, N.A., as lender
(the “Lender”). The borrowers under the Chase Credit
Agreement are the Company, InfuSystem Holdings USA, Inc.
(“Holdings”), ISI, First Biomedical and IFC LLC
(collectively, the “Borrowers”). The Chase Credit
Agreement consists of a $27.0 million Term Loan A, up to $8.0
million Term Loan B and a $10.0 million revolving credit facility
(the “Revolver”), all of which mature on March 23,
2020, (collectively, the “Chase Credit
Facility”).
On
March 23, 2015, the Borrowers drew $27.0 million under the
Term Loan A to repay and terminate the WF Credit Facility. Term
Loan B was unfunded at closing and beginning on April 20,
2015, the Closing Date of the acquisition of the assets of Ciscura,
the Borrowers drew on Term Loan B in several installments in
accordance with the requirements of the asset purchase agreement
governing the acquisition to fund the acquisition and associated
expenses. As of December 31, 2015, a total of approximately
$6.3 million had been drawn on Term Loan B, with an additional $1.7
million available to be drawn under certain conditions for
acquisitions. The Company recorded a $1.6 million as loss on
extinguishment of long-term debt in its consolidated statement of
operations as of December 31, 2015 for the write-off of
deferred financing costs associated with the WF Credit
Facility.
Under the terms
of the Chase Credit Agreement, principal payments equal to $1.0
million are due on Term Loan A on the last business day of each
quarter beginning with the last business day of September 2015 and
are due until the maturity date of the Chase Credit Facility.
Principal payments on Term Loan B are due on the last business day
of each fiscal quarter beginning with the last business day of
March 2016. The value of each principal payment due on Term Loan B
shall be equal to 3.575% of the principal balance of Term Loan B as
of the Term Loan B Draw Expiration Date for the first eight
quarterly payments. Thereafter, the next eight principal payments
shall be equal to 4.475% of the principal balance of Term Loan B as
of the Term Loan B Draw Expiration Date. The entire outstanding
balance of the revolver shall be due at the maturity of the Chase
Credit Facility.
During the year
ended December 31, 2015, the Company made optional
pre-payments of $4.8 million on our Term Loan A, which was applied
against a future mandatory payment. Prepayments of $1.9 million
were applied to the September 30, 2015 and December 31,
2015 Term Loan A required principal payments and prepayments of
$2.9 million were applied to the March 31,
2016, June 30, 2016 and September 30, 2016 Term Loan
A required principal payments.
The restatement
error and the Company’s decision to prepay debt, would have
resulted in the Company being non-compliant with its fixed charge
coverage ratio covenant under its credit facility as of
March 31, 2016, however, as of June 30, 2016, the Company
would have been in compliance with this ratio covenant. As a result
of the Company’s restatement of prior consolidated financial
statements described herein, the following Events of Default
occurred under the Chase Credit Agreement:
(i) an Event of Default
resulting from our breach of the Fixed Charge Coverage covenant as
of March 31, 2016 as required under Section 6.12(b);
and
(ii) an Event of Default
resulting from the unintentional misrepresentations made prior to
the date of the First Amendment in connection with the
certification as to the accuracy of the financial statements and
compliance certificate delivered pursuant to Section 5.01 as
they relate solely to the source of the error that has necessitated
the restatement discussed herein.
The Company
also experienced an Event of Default due to the delay in filing its
Form 10-Q for the quarter ended September 30, 2016 because of
its financial restatement.
In order to
cure these violations, the Company entered into the first amendment
to credit agreement and waiver (“First Amendment”) on
December 5, 2016. This First Amendment amends the Chase Credit
Agreement in the following material respects:
(i) a waiver of the Event of
Default that resulted from the failure to timely deliver the
unaudited financial statements for the fiscal quarter ended
September 30, 2016 as required under Section 5.01(b) and
(c);
(ii) a waiver of the Event of
Default that resulted from breach of the Fixed Charge Coverage
covenant as of March 31, 2016 as required under
Section 6.12(b);
(iii) a waiver of the Event of
Default that resulted from the unintentional misrepresentations
made prior to the date of the First Amendment in connection with
the certification as to the accuracy of the financial statements
and compliance certificate delivered pursuant to Section 5.01
as they relate solely to the source of the error that has
necessitated the restatement discussed herein;
(iv) a restructuring of the
credit facility that effectively consolidated Term Loan A and Term
Loan B into a single Term Loan resulting in a new total drawn
amount of $32 million under the Term Loan with the approximately $5
million excess over the current aggregate drawn amounts under Term
Loan A and Term Loan B to be available to reduce the
Company’s drawings under the revolving credit
line;
(v) set the maturity of the new
Term Loan described in item (iv) and the revolving credit line
to five years from the effective date of the First
Amendment;
(vi) set the quarterly mandatory
principal payment due on the Term Loan to $1.3 million due on the
last business day of each fiscal quarter with any remaining unpaid
and outstanding amount due at maturity;
(vii) amend the deadline for
delivery of consolidated financial statements to allow for the
delivery of such statements for the quarter ended
September 30, 2016 by December 16, 2016;
(viii) amend the deadline for
delivery of the Company’s annual financial plan and forecast
to 30 days after the end of each fiscal year;
(ix) amend the Leverage Ratio
covenant to provide for the following schedule of maximum permitted
ratios: (i) 3.0 to 1.0 at any time on or after the effective
date but prior to December 31, 2015, (ii) 2.75 to 1.0 at
any time on or after December 31, 2015 but prior to
March 31, 2017, (iii) 2.50 to 1.0 at any time on or after
March 31, 2017 but prior to March 31, 2018 or
(iv) 2.25 to 1.00 at any time on or after March 31,
2018;
(x) amend the definition of
EBITDA to provide for the exclusion of certain one-time expenses
directly related to the financial restatement described herein;
and
(xi) amend Section 8.01(a)
to replace references to “Jonathan Foster” with
“Christopher Downs”.
As of
December 31, 2016, interest on the Chase Credit Facility was
payable at the Borrower’s choice as a (i) Eurodollar
Loan, which bears interest at a per annum rate equal to LIBOR, plus
a margin ranging from 2.00% to 2.50% or (ii) CBFR Loan, which
bears interest at a per annum rate equal to (a) the
Lender’s prime rate or (b) LIBOR for a 30-day interest
period, plus 2.50%, in each case plus a margin ranging from -0.75%
to -0.25%. The actual rate at December 31, 2016 was 3.27%
(LIBOR of 0.77% plus 2.50%).
The
availability under the Revolver is based upon the Borrower’s
eligible accounts receivable and eligible inventory and is computed
as of December 31 as follows (in thousands):
2016 2015
Gross
availability $ 10,000 $ 10,000
Outstanding
draws — —
Letter of credit — (81 )
Landlord
Reserves (45 ) (37 )
Availability on
Revolver $ 9,955 $ 9,882
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Holdings and Holdings has pledged
the shares of each of ISI and First Biomedical and the equity
interests of IFC LLC to the Lender, for the benefit of the secured
parties, to further secure the obligations under the Chase Credit
Agreement.
The Chase
Credit Agreement contains certain affirmative and negative
covenants typical for credit facilities of this type. These
covenants (subject to certain agreed and customary exceptions set
forth in the Chase Credit Agreement) restrict or limit subject to
the Lender’s prior consent, and in some cases prohibit, the
Borrowers from engaging in certain actions, including its ability
to, among other things: (i) incur indebtedness;
(ii) create liens; (iii) engage in mergers,
consolidations, liquidations or dissolutions; (iv) engage in
acquisitions; (v) dispose of assets; (vi) pay dividends
and distributions or repurchase capital stock or make other
restricted payments; (vii) make investments, loans, guarantees
or advances; (viii) engage in certain transactions with
affiliates; (ix) enter into sale and leaseback transactions;
(x) enter into hedging agreements; (xi) enter into
agreements that restrict distributions from subsidiaries; and
(xii) change their fiscal year.
In addition,
the Chase Credit Agreement requires the Borrowers to maintain the
following financial covenant obligations:
(i) a minimum fixed charge
coverage ratio of 1.25:1.00;
(ii) a maximum total leverage
ratio ranging from 3.00:1.00 to 2.25:1.00 during specified periods;
and
(iii) a minimum net worth of
$37.5 million.
As of
December 31, 2016, the Company was in compliance with all such
covenants.
The Company had
approximate future maturities of loans and capital leases as of
December 31, 2016 as follows (in thousands):
2017 2018 2019 2020 2021 Total
Term Loan A $ 5,336 $ 5,336 $ 5,336 $ 5,336 $ 10,656 $ 32,000
Unamortized value of the
debt issuance costs (a) (22 ) (22 ) (22 ) (22 ) (21 ) (109 )
Total $ 5,314 $ 5,314 $ 5,314 $ 5,314 $ 10,635 $ 31,891
(a) Includes the
reclassification of the debt issuance costs as a result of the
Company adopting ASU 2015-03 (see Note 2)
The following
is a breakdown of the Company’s current and long-term debt
(including capital leases) as of December 31, 2016 and
December 31, 2015 (in thousands):
December 31, 2016 December 31,
2015
Current Long-Term Long-Term Total Current Long-Term Long-Term Total
Term Loans $ 5,336 $ 26,664 $ 32,000 Term Loans $ 1,873 $ 26,651 $ 28,524
Unamortized value of the
debt issuance costs (a) (22 ) (87 ) (109 ) Unamortized value of (31 ) (103 ) (134 )
Total $ 5,314 $ 26,577 $ 31,891 Total $ 1,842 $ 26,548 $ 28,390
(a) Includes the
reclassification of the debt issuance costs as a result of the
Company adopting ASU 2015-03 (see Note 2)</t>
  </si>
  <si>
    <t>Income Taxes</t>
  </si>
  <si>
    <t>Income Tax Disclosure [Abstract]</t>
  </si>
  <si>
    <t>8. Income
Taxes
The following
table summarizes (loss) income before income taxes for the years
ended December 31 (in thousands):
2016 2015
U.S (loss)
income $ (600 ) $ 3,752
Non-U.S. income 236 237
(Loss) income before income
taxes $ (364 ) $ 3,989
The following
table summarizes the components of the consolidated provision for
income taxes for the years ended December 31 (in
thousands):
2016 2015
U.S Federal income tax
benefit (expense)
Current $ — $ —
Deferred 157 (970 )
Total U.S. Federal income
tax benefit (expense) 157 (970 )
State and local income tax
(expense) benefit
Current (58 ) (101 )
Deferred 83 (168 )
Total state and local
income tax benefit (expense) 25 (269 )
Foreign income tax
(expense) benefit
Current (40 ) 35
Total income tax benefit
(expense) $ 142 $ (1,204 )
The following
table summarizes a reconciliation of the effective income tax rate
to the U.S. federal statutory rate for the years ended
December 31:
2016 2015
Income tax expense at the
statutory rate 34.00 % 34.00 %
State and local income tax
expense 9.16 % 5.81 %
Foreign income
tax (3.79 %) (0.33 %)
Permanent
differences (38.40 %) 1.05 %
Research &amp;
Development Credits 37.81 % (10.47 %)
Other
adjustments 0.31 % 0.14 %
Effective income tax
rate 39.09 % 30.20 %
The following
table summarizes the temporary differences and carryforwards that
give rise to deferred tax assets and liabilities as of
December 31 (in thousands):
2016 2015
Deferred Federal tax assets
—
Bad debt
reserves $ 1,710 $ 1,612
Stock based
compensation 668 636
Net operating
loss 8,184 5,649
Accrued
compensation 280 624
Alternative minimum tax
credit 73 73
Inventories 69 52
Accrued rent 46 51
Goodwill and intangible
assets 6,675 7,919
Research &amp;
Development Credits 534 418
Other Credits 5 3
Other 189 79
Total deferred Federal tax
assets 18,433 17,116
Deferred Federal tax
liabilities —
Depreciation and asset
basis differences (4,725 ) (3,358 )
Other (157 ) (364 )
Total deferred Federal tax
liabilities (4,882 ) (3,722 )
Net deferred Federal tax
assets 13,551 13,394
Net deferred state and
local tax assets 1,560 1,477
Net deferred tax
assets $ 15,111 $ 14,871
The
classification of net deferred income taxes as of December 31,
2016 is summarized (in thousands):
Current Long-term Total
Deferred tax
assets $ 2,675 $ 19,067 $ 21,742
Deferred tax
liabilities — (6,631 ) (6,631 )
Net deferred tax
assets $ 2,675 $ 12,436 $ 15,111
The
classification of net deferred tax assets as of December 31,
2015 is summarized (in thousands):
Current Long-term Total
Deferred tax
assets $ 2,743 $ 17,278 $ 20,021
Deferred tax
liabilities — (5,150 ) (5,150 )
Net deferred income
taxes $ 2,743 $ 12,128 $ 14,871
As of
December 31, 2016 the Company recognized a benefit of $0.6
million for research and development credits pertaining to the
Company’s development of software that enables third parties
to interact, initiate functions or review data on the
Company’s system.
As of
December 31, 2016 and 2015, the Company had federal net
operating loss carryforwards remaining of approximately $24.1
million and $15.5 million, respectively.
The
Company’s deferred tax asset related to net operating losses
(“NOLs”) is less than the actual NOLs available for tax
return filings. The U.S. Federal NOL carryforwards include $0.6
million relating to deductions taken with respect to stock option
exercises in excess of amounts recognized for financial reporting
purposes for which a benefit would be recorded in APIC when
realized. This portion of the NOL carryforwards is not included as
a component of the Company’s deferred tax asset. Therefore,
the Company did not recognize the benefit of tax deductions allowed
for stock option exercises in excess of compensation expense
recognized for financial reporting purposes, because the Company
has NOL carryforwards available and it did not reduce income tax
payable.
The
Company’s federal net operating loss carryforwards of
approximately $24.1 million will begin to expire in various years
beginning in 2028. The state net operating losses of approximately
$0.8 million can be used for a period of 5 to 20 years and vary by
state, and if unused, begin to expire in 2017, though a substantial
portion expires beyond 2017. Tax benefits of operating loss and tax
credit carryforwards are evaluated on an ongoing basis, including a
review of historical and projected future operating results, the
eligible carryforward period, and other circumstances. The Company
expects to be able to utilize these net operating loss
carryforwards and therefore has not recorded a valuation allowance
which is described in more detail below.
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Based on historical
performance, sufficient earnings history exists to support the
realization of the deferred tax assets. In addition, the Company
has significant future reversals of taxable temporary differences
such as depreciation and amortization that will provide a source of
taxable income. The evidenced ability to generate sufficient
taxable income such as cumulative earnings in recent years and
significant future reversals of taxable temporary differences is
the basis for the Company’s assessment that the deferred tax
assets are more likely than not to be realized.
The Company had
no uncertain tax positions for the years ended December 31,
2016 and 2015.
The Company is
subject to taxation for Federal and various state jurisdictions in
the United States and Canada. The Federal income tax returns of the
Company for the years 2013 through 2016 are subject to examination
by the Internal Revenue Service. The state income tax returns and
other state tax filings of the Company are subject to examination
by the state taxing authorities, for various periods generally up
to four years after they are filed. Canadian income tax returns of
the Company for the years 2012 through 2016 are subject to
examination by the Canada Revenue Agency.
The Company
completed an update to its analysis of past ownership (as defined
under Section 382 of the Code), and as a result, the Company
believes that, consistent with previously completed analyses, it
has not experienced an ownership change since December 31,
2010. The Company has undertaken a definitive analysis necessary to
quantify the effect of ownership change as of December 31,
2010 on the net operating loss carryforwards generated prior to
December 31, 2010. Based on the analysis, the Company is
subject to an annual limitation of $1.8 million on its use of
remaining pre-ownership change net operating loss
carryforwards of $4.7 million (and certain other pre-change
tax attributes).</t>
  </si>
  <si>
    <t>Commitments and Contingencies</t>
  </si>
  <si>
    <t>Commitments and Contingencies Disclosure [Abstract]</t>
  </si>
  <si>
    <t>9. Commitments and
Contingencies
From time to
time in the ordinary course of its business, the Company may be
involved in legal proceedings, the outcomes of which may not be
determinable. The results of litigation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As a result of
the restatement of the Company’s financial statements as of
December 31, 2015 and the first and second quarter of 2016, the
Company is currently involved in a class-action lawsuit filed by
shareholders. On November 8, 2016, a purported shareholder of the
Company filed a putative class action in the U.S. District Court
for the Central District of California (the “Court”)
(Case No. 2:16-cv-08295-ODW) against the Company and two individual
defendants: Eric Steen, the Company’s current Chief Executive
Officer, President and director; and Jonathan Foster, the
Company’s former Chief Financial Officer. The complaint
alleges that the defendants issued materially false and misleading
statements in and/or omitted material facts from documents filed
with the SEC between May 12, 2015 and November 7, 2016. The
complaint asserts claims against all defendants under the antifraud
provisions of the federal securities laws and against Messrs. Steen
and Foster as control persons. The complaint seeks compensatory
damages for the putative class, prejudgment and post-judgment
interest, attorneys’ fees and other costs. Two other
shareholders subsequently filed motions for appointment as lead
plaintiff and for appointment of their attorneys as lead counsel
for the putative class. On February 17, 2017, the Court appointed a
lead plaintiff for the putative class. The parties have entered
into a stipulation, adopted by the Court, pursuant to which it is
expected that the lead plaintiff will file a consolidated amended
complaint that will be the operative complaint going
forward.
The Company has
not determined that losses related to the foregoing matters are
probable. Because the allegations of the operative complaint are
not yet known,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and the individual
defendants intend to vigorously defend the claims asserted against
them in these matters, but there can be no assurances as to the
outcome for such matters.
The Company is
not at this time involved in any additional legal proceedings that
the Company believes could have a material effect on the
Company’s financial condition, results of operations or cash
flows.</t>
  </si>
  <si>
    <t>Leases</t>
  </si>
  <si>
    <t>Leases [Abstract]</t>
  </si>
  <si>
    <t>10. Leases
The Company
leases office space, service facility centers and equipment under
non-cancelable capital and operating lease arrangements. The
Company periodically enter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The weighted
average interest rate under capital leases was 5.1% as of
December 31, 2016. The leases for office space and service
facility centers used in the Company’s logistics operations
are operating leases. In most cases, we expect our facility leases
will be renewed or replaced by other leases in the ordinary course
of business.
Future minimum
rental payments pursuant to leases that have an initial or
remaining non-cancelable lease term in excess of one year as of
December 31, 2016 are as follows (in thousands):
Capital Operating Total
2017 $ 3,114 $ 990 $ 4,104
2018 1,826 831 2,657
2019 571 562 1,133
2020 274 178 452
2021 — 181 181
Thereafter — 938 938
Total require
payments $ 5,785 $ 3,680 $ 9,465
Less amounts representing
interest (3.1% to 10.5%) (274 )
Present value of minimum
lease payments 5,511
Less current
maturities (2,938 )
Long-term capital lease
liability $ 2,573
At
December 31, 2016 and 2015, pump assets obtained under capital
leases, had a cost of approximately $13.9 million and $11.2
million, respectively, and accumulated depreciation of $3.9 million
and $2.4 million, respectively. Included in depreciation
expense for the years ended December 31, 2016 and 2015 was
$6.3 million and $4.8 million, respectively, which were recorded in
cost of revenues – pump depreciation and loss on
disposal.
The Company had
minimum future operating lease commitments, mainly related to its
leased facilities. Related rental expense for facilities and other
equipment from third parties under operating leases approximated
$1.0 million.</t>
  </si>
  <si>
    <t>Share-based Compensation</t>
  </si>
  <si>
    <t>Disclosure of Compensation Related Costs, Share-based Payments [Abstract]</t>
  </si>
  <si>
    <t>11. Share-based
Compensation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 Stock Incentive
Plan
The Company has
various stock option and stock-based incentive plans and agreements
whereby stock options and restricted stock awards were made
available to certain employees, directors and others approved by
the Company’s Board of Directors (the “Board) or
Compensation Committee. Stock options are granted at, or above,
fair market value and generally expire in three to ten years from
the grant date. Restricted stock awards are granted at the fair
market value on the date of grant and generally become exercisable
over a period of up to four years. Awards typically vest and are
issued only if the participants remain employed by the Company
through the vesting date. Stock options and restricted stock awards
are issued from shares under one of the Company’s plans
described below. Grants may be made in the form of stock options,
restricted stock units or unrestricted common stock.
On
April 23, 2014, the Company’s Board adopted the 2014
Amended and Restated Stock Incentive Plan (the “2014
Plan”). The 2014 Plan was approved by the Company’s
shareholders at the 2014 Annual Meeting and became effective as of
the date it was adopted by the Board of Directors. The 2014 Plan
provides for the issuance of a maximum of 2.0 million shares
of common stock in connection with the grant of stock-based or
stock-denominated awards. As of December 31, 2016, a total of
0.7 million common shares remained available for future grant
under the 2014 Plan. The 2014 Plan replaced our 2007 Stock
Incentive Plan (the “Plan”) and provided for the
issuance of a maximum of 2.0 million shares of common stock in
connection with the grant of stock-based or stock-denominated
awards. On May 27, 2011, the Company’s stockholders
approved the reservation of an additional 3.0 million shares
to be issued under the Plan. The Plan is no longer in effect other
than for stock options that were previously granted and remain
outstanding. Options representing approximately 0.5 million
and rights representing less than 0.1 million remain
outstanding under this plan. Restricted stock awards currently
outstanding under the Plan will remain outstanding in accordance
with the terms of that plan.
The Company
granted restricted shares and stock options under the Plan and 2014
Plan during the year ended December 31, 2015 and stock options
under the 2014 Plan during the year ended December 31,
2016. Shares Forgone to
Satisfy Minimum Statutory Withholdings
During the
years ended December 31, 2016 and 2015, shares of common stock
were issued to employees and directors as their restricted stock
awards vested or stock options were exercised. Under the terms of
the Company’s stock plans, at the election of each employee,
the Company can authorize a net settlement of distributable shares
to employees after satisfaction of an individual employees’
tax withholding obligations. For the years ended December 31,
2016 and 2015, respectively, the Company received 0.1 million
shares from employees for tax withholding obligations. Restricted
Shares
During the year
ended December 31, 2016, the Company did not grant any
restricted shares. During the year ended December 31, 2015,
the Company granted 0.1 million restricted shares, which vest
over a three- or four-year period only if the participants remain
employed by the Company through the vesting date. Restricted shares
entitle the holder to receive, upon meeting certain vesting
criteria, a specified number of shares of the Company’s
common stock. Stock-based compensation cost of restricted shares is
measured by the market value of the Company’s common stock on
the date of grant. Compensation cost associated with certain
restricted share grants also takes into account market conditions
in its measurement.
The following
table summarizes restricted share activity, excluding the
Company’s employee stock purchase plan, for the years ended
December 31:
Number of Weighted Aggregate
Unvested at
December 31, 2014 256,003 $ 1.78
Granted 61,663 2.60
Vested (83,029 ) 1.53 $ 244,319
Vested shares forgone to
satisfy minimum statutory withholding (24,031 ) 2.96 $ 71,445
Forfeitures (39,774 ) 1.79
Unvested at
December 31, 2015 170,832 2.09
Granted — —
Vested (64,182 ) 1.74 $ 236,161
Vested shares forgone to
satisfy minimum statutory withholding (16,484 ) 2.81 $ 49,592
Forfeitures (32,833 ) 2.18
Unvested at
December 31, 2016 57,333 $ 2.21
As of
December 31, 2016, there was less than $0.1 million of pre-tax
total unrecognized compensation cost related to non-vested
restricted shares, which will be adjusted for future forfeitures,
if any. The Company expects to recognize such cost over the period
ending in 2019. Employee Stock Purchase
Plan
In May 2014,
the Company received approval from stockholders to adopt an
employee stock purchase plan (“ESPP”) effective October
2014 (collectively the “Original ESPP”). Under the
Original ESPP, 200,000 shares of common stock are authorized for
purchase by eligible employees at a 15% discount through payroll
deductions during the six month offering periods. Shares were
purchased in whole numbers and generally would be the last day of
the offering period. On September 7, 2016, the Company
received approval from shareholders for an additional 350,000
shares. No employee may purchase more than $25,000 worth of fair
market value shares in any calendar year. As allowed under the
ESPP, a participant may elect to withdraw from the plan, effective
for the purchase period in progress at the time of the election
with all accumulated payroll deductions returned to the participant
at the time of withdrawal. As of December 31, 2016, there were
363,821 shares remaining available for future issuance. The
following table summarizes the activity relating to the
Company’s ESPP program for the years ended
December 31:
2016 2015
Compensation
expense $ 113,531 $ 40,233
Shares of stock sold to
employees 88,109 98,070
Weighted average fair value
per ESPP award $ 2.73 $ 2.73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been a factor in determining fair value of
stock options granted as the Company has never issued cash
dividends and does not anticipate issuing cash dividends in the
future.
During the year
ended December 31, 2016, the Company granted 0.6 million
stock options, none of which were issued to Board members. During
the year ended December 31, 2015, the Company granted
0.5 million stock options, of which 0.2 million were
issued to Board members, at exercise prices which were a preceding
five-day average price on the date of grant and a vesting period of
12-months. The following table details the various stock option and
inducement stock option activity for the years ended
December 31:
2007 Plan
(Options) Number of Weighted- Weighted- Aggregate
Outstanding at
December 31, 2014 595,000 $ 2.19 1.51 $ 571,717
Granted — — —
Exercised (52,030 ) 1.64 140,368
Exercised shares forgone to
satisfy minimum statutory withholding (7,688 ) 1.76
Cashless
exercise (41,950 ) 1.70
Forfeited (5,000 ) 1.93
Outstanding at
December 31, 2015 488,332 $ 2.31 0.41 $ 348,415
Granted — — —
Exercised — — —
Exercised shares forgone to
satisfy minimum statutory withholding — —
Cashless
exercise — —
Forfeited — —
Outstanding at
December 31, 2016 488,332 $ 2.31 0.25 $ 118,899
Exercisable at
December 31, 2016 483,332 $ 2.29
Aggregate Intrinsic Value =
Excess of market value over the option exercise price of all
in-the-money stock options.
2014 Plan
(Options) Number Weighted- Weighted- Aggregate
Outstanding at
December 31, 2014 530,000 $ 2.69 5.00 $ 243,800
Granted 470,000 $ 2.90 3.25 $ —
Exercised —
Exercised shares forgone to
satisfy minimum statutory withholding —
Forfeited (30,000 ) 2.69
Outstanding at
December 31, 2015 970,000 $ 2.79 3.58 $ 222,200
Exercisable at
December 31, 2015 410,903 $ 2.85
Granted 600,000 2.76 4.60
Exercised (1,866 ) 2.69
Exercised shares forgone to
satisfy minimum statutory withholding (798 ) 2.69
Cashless
exercise (12,614 ) 2.69
Forfeited (304,723 ) 2.70
Outstanding at
December 31, 2016 1,249,999 $ 2.80 4.26 $ —
Exercisable at
December 31, 2016 616,597 $ 2.87
Aggregate Intrinsic Value =
Excess of market value over the option exercise price of all
in-the-money stock options.
Inducement
Options Number of Weighted- Weighted- Aggregate
Outstanding at
December 31, 2014 800,000 $ 2.25 3.89 $ 720,000
Granted — — — —
Exercised — — — —
Forfeited — — — —
Outstanding at
December 31, 2015 800,000 $ 2.25 2.90 $ 616,000
Granted — — — —
Exercised — — — —
Forfeited — — — —
Outstanding at
December 31, 2016 800,000 $ 2.25 2.26 $ 240,000
Exercisable at
December 31, 2016 756,250 $ 2.25
Aggregate Intrinsic Value =
Excess of market value over the option exercise price of all
in-the-money stock options.
The following
table summarizes information about stock options outstanding at
December 31, 2016:
2007 Plan
(Options): Options
Outstanding Options
Exercisable
Range of
Exercise Prices Number of Weighted- Weighted- Number of Weighted-
$1.50 - $1.75 110,000 — $ 1.51 110,000 $ 1.51
$1.76 - $2.00 91,666 — 1.93 91,666 1.70
$2.01 - $3.00 286,666 0.25 2.71 281,666 2.71
Outstanding at
December 31, 2016 488,332 0.25 $ 2.31 483,332 $ 2.29
2014 Plan
(Options): Options
Outstanding Options
Exercisable
Range of
Exercise Prices Number of Weighted- Weighted- Number of Weighted-
$2.01 - $3.00 1,249,999 4.26 $ 2.80 616,597 $ 2.87
Outstanding at
December 31, 2016 1,249,999 4.26 $ 2.80 616,597 $ 2.87
Inducement
Options: Options
Outstanding Options
Exercisable
Range of
Exercise Prices Number of Weighted- Weighted- Number of Weighted-
$1.50 - $1.75 400,000 2.26 $ 1.75 381,250 $ 1.75
$2.26 - $2.75 400,000 2.26 2.75 375,000 2.75
Outstanding at
December 31, 2016 800,000 2.26 $ 2.25 756,250 $ 2.25
The following
is the average fair value per share estimated on the date of grant
and the assumptions used for options granted during the years ended
December 31:
Stock
Options: 2016 2015
Expected
volatility 35% 50% to 54%
Risk free interest
rate 0.69% 0.25% to 0.66%
Expected lives at date of
grant (in years) 5.01 4.43
Weighted average fair value
of options granted $ 2.76 $ 2.90 Stock-based compensation
expense
The following
table presents the total stock-based compensation expense, which is
included in selling, general and administrative expenses for the
years ended December 31 (in thousands):
2016 2015
Restricted share
expense $ 151 $ 107
Stock option
expense 311 889
Total stock-based
compensation expense $ 462 $ 996
Common Share Repurchase
Program
Stock
repurchases may be made through open market transactions,
negotiated purchases or otherwise, at times and in such amounts as
our management deems to be appropriate. The timing and actual
number of shares repurchased will depend on a variety of factors,
including price, financing and regulatory requirements, as well as
other market conditions. The program does not require us to
repurchase any specific number of shares or to complete the program
within a specific period of time. During the years ended
December 31, 2016 and 2015, the Company did not repurchase any
shares in the open market.</t>
  </si>
  <si>
    <t>Employee Benefit Plans</t>
  </si>
  <si>
    <t>Compensation and Retirement Disclosure [Abstract]</t>
  </si>
  <si>
    <t>12. Employee Benefit
Plans
The Company has
defined contribution plan in which the Company makes matching
contributions for a certain percentage of employee contributions.
For both of the years ended December 31, 2016 and 2015, the
Company’s matching contributions were $0.7 million. The
Company does not provide other post-retirement or post-employment
benefits to its employees.</t>
  </si>
  <si>
    <t>Summary of Significant Accounting Policies (Policies)</t>
  </si>
  <si>
    <t>Reclassifications</t>
  </si>
  <si>
    <t>Reclassifications
Certain prior
period reclassifications were made to conform with the current
period presentation. These reclassifications had no effect on
reported (loss) income, cash flows, total assets, or
stockholders’ equity as previously reported.</t>
  </si>
  <si>
    <t>Presentation in the Consolidated Statements</t>
  </si>
  <si>
    <t>Presentation in the
Consolidated Statements
The Company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t>
  </si>
  <si>
    <t>Principles of Consolidation</t>
  </si>
  <si>
    <t>Principles of
Consolidation
The consolidated
financial statements include the accounts of the Company and all
wholly owned organizations. All intercompany transactions and
account balances have been eliminated in consolidation.</t>
  </si>
  <si>
    <t>Segments</t>
  </si>
  <si>
    <t>Segments
The Company
operates in one reportable segment based on management’s view
of its business for purposes of evaluating performance and making
operating decisions.
The Company
utilizes shared services including but not limited to, human
resources, payroll, finance, sales, pump repair and maintenance
services, as well as certain shared assets and selling,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t>
  </si>
  <si>
    <t>Use of Estimates</t>
  </si>
  <si>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valuations and income tax valuations.
Management relies on historical experience and other assumptions
believed to be reasonable in making its judgment and estimates.
Actual results could differ materially from those
estimate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t>
  </si>
  <si>
    <t>Cash and Cash
Equivalents
The Company
considers all highly liquid investments with original maturities of
three months or less to be cash equivalents. The Company maintains
its cash and cash equivalents primarily with two financial
institutions and is insured with the Federal Deposit Insurance
Corporation.</t>
  </si>
  <si>
    <t>Accounts Receivable, Allowance for Doubtful Accounts and Contractual Allowances</t>
  </si>
  <si>
    <t>Accounts Receivable,
Allowance for Doubtful Accounts and Contractual
Allowances
Due to the
nature of the industry and the reimbursement environment in which
the Company operates, certain estimates are required to record net
revenues and accounts receivable at their net realizable value.
Accounts receivable are reported at the estimated net realizable
amounts from patients, third-party payors and other direct pay
customers for goods provided and services rendered. The Company
performs periodic analyses to assess the accounts receivable
balances. The Company records an allowance for doubtful accounts
and contractual allowance (to reduce gross billed charges to a
contractual or estimated net realizable value from third-party
payors) based on management’s assessment of historical and
expected estimated collectability of the accounts such that the
recorded amounts reflect estimated net realizable value. Upon
determination that an account is uncollectible, the account is
written-off and charged to the allowance for doubtful accounts for
patients or the contractual allowance for third-party payors. The
Company’s allowance for doubtful accounts and contractual
allowance are a reduction to accounts receivable on the
Company’s consolidated financial position. Additions to the
contractual allowance each period offset gross billed charges,
which are not publicly reported in the Company’s filings, to
arrive at net revenue, which is publicly reported in the
Company’s consolidated results of operations. Additions to
the allowance for doubtful accounts, however, impact the bad debt
expense line item of the Company’s consolidated results of
operations.
Due to
continuing changes in the health care industry and third-party
reimbursement, it is possible that management’s estimates
could change in the near term, which could have a material impact
on the Company’s consolidated business, financial position,
results of operations and cash flows.
Following is an
analysis of the allowance for doubtful accounts for the Company for
the years ended December 31 (in thousands):
Balance at Charged Deductions (1) Balance
Allowance for doubtful
accounts — 2016 $ 4,737 $ 5,631 $ (5,379 ) $ 4,989
Allowance for doubtful
accounts — 2015 $ 4,739 $ 5,234 $ (5,236 ) $ 4,737
(1) Deductions represent the
write-off of uncollectible account receivable balances.</t>
  </si>
  <si>
    <t>Inventories
The
Company’s inventories consist of disposable products and
related parts and supplies used in conjunction with medical
equipment and are stated at the lower of cost (first-in, first-out
basis) or market. The Company periodically performs an analysis of
slow moving inventory and records a reserve based on estimated
obsolete inventory, which was $0.2 million and $0.1 million,
respectively, as of December 31, 2016 and 2015.</t>
  </si>
  <si>
    <t>Medical
Equipment
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seven
years. The Company does not depreciate ME held for sale or rent.
When ME in Rental Service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6 million and $0.2 million, respectively, as of
December 31, 2016 and 2015.</t>
  </si>
  <si>
    <t>Property and
Equipment
Property and
equipment is stated at acquired cost and depreciated using the
straight-line method over the estimated useful lives of the related
assets, ranging from three to seven years. Externally purchased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r otherwise disposed of, the cost and related accumulated
depreciation are removed from the accounts and any gain or loss is
recorded in the current period.</t>
  </si>
  <si>
    <t>Intangible
Assets
Intangible
assets consist of trade names, physician and customer
relationships, non-compete agreements and software. The physician
and customer relationships and non-compete agreements arose
primarily from the acquisitions of ISI and First Biomedical in 2010
and the acquisition of assets from Ciscura Holding Company, Inc.
and its subsidiaries (“Ciscura”) in 2015. The Company
amortizes the value assigned to the physician and customer
relationships on a straight-line basis over the period of expected
benefit, which ranges from fifteen to twenty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 useful lives of these relationships are
based on minimal attrition experienced to date by the Company and
expectations of continued minimal attrition. Non-compete agreements
are amortized on a straight-line basis with the amortization
periods ranging from two to five years and acquired software is
amortized on a straight-line basis over three years. Trade names
associated with the original acquisition of InfuSystem are not
amortized while trade names from the Ciscura asset acquisition in
2015 are amortized over one year.
Management tests
trade names for impairment annually or as often as deemed
necessary. The impairment test for intangible assets with
indefinite lives consists of a comparison of the fair value of the
intangible assets with their carrying amounts. If the carrying
value of the intangible assets exceeds the fair value, an
impairment loss is recognized in an amount equal to that excess.
The Company determines the fair value of the reporting unit for
goodwill impairment testing based on a discounted cash flow model.
The Company determines the fair value of its intangibles assets
with indefinite lives (trade names) through the royalty relief
income valuation approach. The Company performed its annual
impairment analysis as of October 2016 and determined that the fair
value of the intangible assets with indefinite lives (trade names)
was greater than their carrying value, resulting in no
impairment.</t>
  </si>
  <si>
    <t>Software Capitalization and Depreciation</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to fiv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3.5 million and $5.7 million of
internal-use software for the years ended December 31, 2016
and 2015, respectively. Amortization expense for capitalized
software was $1.7 million in 2016 and $0.4 million in
2015.</t>
  </si>
  <si>
    <t>Impairment of Long-Lived Assets</t>
  </si>
  <si>
    <t>Impairment of Long-Lived
Assets
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The Company did not record any impairment related
expenses for the years ended December 31, 2016 and 2015,
respectively.</t>
  </si>
  <si>
    <t>Operating and Capital Leases</t>
  </si>
  <si>
    <t>Operating and Capital
Leases
Leases for all
of our corporate and other operating locations are under operating
leases and the Company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The Company
periodic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Under the terms of
all such capital leases, the Company does not hold title to these
pumps and will not obtain title until such time as the capital
lease obligations are settled in full. The weighted average
interest rate under capital leases was 5.1% as of December 31,
2016.</t>
  </si>
  <si>
    <t>Revenue Recognition</t>
  </si>
  <si>
    <t>Revenue
Recognition
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and billing the oncology practice, or the
third-party payor (“TPP”) or alternative site setting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i) receives a
physician’s written order and assignment of benefits, signed
by the physician and patient, respectively, (ii) has verified
actual pump usage via a patient treatment log (“PTL”)
and insurance coverage and (iii) receives patient
acknowledgement of assignment of benefits.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party payors are recorded net of provision for
contractual adjustments to arrive at net revenues while billings
made directly to an oncology practice and alternative site setting
are recorded at a pre-determined amount with any uncollectible
amount is recorded as bad debt expense in general and
administrative expenses. The Company performs an analysis to
estimate sales returns and records an allowance for returns when
the related sale is recognized. This estimate is based on
historical sales return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For 2016 and
2015, the Company’s largest contracted payor was Medicare,
which accounted for approximately 21% and 32% of our net revenue
from our Oncology Business for the years ended December 31,
2016 and 2015, respectively. Medicare represented 5% and 23% of the
Company’s consolidated accounts receivable, net for the years
ended December 31, 2016 and 2015, respectively. For 2016 and
2015, the Company’s second largest contracted payor was a
national association comprised of multiple members, which, in the
aggregate, accounted for approximately 19% and 18% of our net
revenue from our Oncology Business for the years ended
December 31, 2016 and 2015, respectively. This same contracted
payor represented 26% and 31% of the Company’s consolidated
accounts receivable, net for the years ended December 31, 2016
and 2015, respectively. The Company also contracted with various
other third-party payor organizations, commercial Medicare
replacement plans, self-insured plans and numerous other insurance
carriers. No individual payor, other than those listed above,
accounted for greater than approximately 10% of the Company’s
Oncology Business net revenue for 2016 or 2015.</t>
  </si>
  <si>
    <t>Income
Taxes
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recognizes interest and penalties
related to uncertain tax positions in the provision of income
taxes.</t>
  </si>
  <si>
    <t>Share Based Payments</t>
  </si>
  <si>
    <t>Share Based
Payments
The
determination of the fair value of stock option awards on the date
of grant using option-pricing models is affected by the
Company’s stock price, as well as assumptions regarding a
number of other inputs using the Black-Scholes pricing model. These
variables include the Company’s expected stock price
volatility over the expected term of the awards, actual and
projected employee stock option exercise behaviors, risk-free
interest rates and expected dividends. The expected volatility is
based on the historical volatility. The Company uses historical
data to estimate stock option exercise and forfeiture rates.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tock
options. All stock option awards are amortized based on their
graded vesting over the requisite service period of the awards.
Compensation costs are recognized over the requisite service period
using the accelerated method and included in selling expenses and
general and administrative expenses, based upon the department to
which the associated employee or non-employee resides.</t>
  </si>
  <si>
    <t>Deferred Debt Issuance Costs</t>
  </si>
  <si>
    <t>Deferred Debt Issuance
Costs
Capitalized debt
issuance costs as of December 31, 2016 and 2015 relate to the
Chase Credit Facility. The Company classified the costs related to
the agreement as non-current liabilities and amortizes them using
the interest method through the maturity date of the underlying
debt.</t>
  </si>
  <si>
    <t>Earnings Per Share</t>
  </si>
  <si>
    <t>Earnings Per
Share
The Company
reports its earnings per share in accordance with the
“Earnings Per Share” topic of the Financial Accounting
Standards Board (“FASB”) Accounting Standards
Codification (“ASC”),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common stock
shares due to participants granted from the 2014 stock incentive
plan. Antidilutive stock awards are comprised of stock options and
unvested share awards, which would have been antidilutive in the
application of the treasury stock method in accordance with
“Earnings Per Share” topic of FASB ASC.
In accordance
with this topic, the following table reconciles income and share
amounts utilized to calculate basic and diluted net (loss) income
per common share (in thousands, except shares):
2016 2015
Numerator:
Net (loss) income (in
thousands) $ (222 ) $ 2,785
Denominator:
Weighted average common
shares outstanding:
Basic 22,617,901 22,414,587
Dilutive effect of
restricted shares, options and non-vested share awards — 428,648
Diluted 22,617,901 22,843,235
Antidilutive
awards: 90,715 43,215
Stock options
of 0.1 million were not included in the calculation for both
of the years ended December 31, 2016 and 2015, because they
would have an anti-dilutive effect.</t>
  </si>
  <si>
    <t>Fair Value of Financial Instruments</t>
  </si>
  <si>
    <t>Fair Value of Financial
Instruments
The carrying
amounts reported in the consolidated balance sheets as of
December 31, 2016 and 2015 for cash, accounts receivable,
accounts payable and accrued expens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quoted prices in active
markets for identical instruments;
Level II quoted prices in active
markets for similar instruments, quoted prices for identical
instruments in markets that are not active, or other inputs that
are observable or can be corroborated by observable data for
substantially the full term of the instrument; and
Level III significant inputs to the
valuation model are unobservable.</t>
  </si>
  <si>
    <t>Recent Accounting Pronouncements and Developments</t>
  </si>
  <si>
    <t>Recent Accounting
Pronouncements and Developments
In August 2016,
the FASB issued Accounting Standards Update (“ASU”)
No. 2016-15 Statement of Cash Flows (Topic 230):
Classification of Certain Cash Receipts and Cash Payments.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The
Company is currently evaluating the impact, if any, that the
adoption of this guidance will have on its cash flows and/or
disclosures, however, the Company does not anticipate that the
adoption of this new standard will have a material impact on the
Company’s financial position, results of operations or
statements of cash flow upon adoption.
In June 2016,
the FASB issued ASU No. 2016-13, “Financial Instruments
(Topic 326) Credit Losse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The adoption of this standard is not expected to have a
material impact on the Company’s consolidated financial
statements or footnote disclosures.
In March 2016,
the FASB issued ASU No. 2016-09, Compensation —
Stock Compensation (Topic 718) (“ASU 2016-09”).
The guidance changes how companies account for certain aspects of
equity-based payments to employees. Entities will be required to
recognize income tax effects of awards in the income statement when
the awards vest or are settled. The guidance also allows an
employer to repurchase more of an employee’s shares than it
can under current guidance for tax withholding purposes providing
for withholding at the employee’s maximum rate as opposed to
the minimum rate without triggering liability accounting and to
make a policy election to account for forfeitures as they occur.
The updated guidance is effective for annual periods beginning
after December 15, 2016. Early adoption is permitted. Under
today’s guidance, the Company does not recognize the income
tax effects of awards that have vested or are settled until they
actually reduce taxes payable. This standard will require the
Company to recognize these effects when they are vested or are
settled. The adoption of this standard is not expected to have a
material impact on the Company’s financial position, results
of operations or statements of cash flows upon adoption.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currently evaluating the impact that the adoption of
this guidance will have on its financial position, results of
operations, cash flows and/or disclosures. However, the Company
expects that the adoption of the provisions of ASU 2016-02
will have a material impact on its consolidated balance sheet, as
currently most of its real estate is leased via operating
leases.
In April 2015,
the FASB issued ASU No. 2015-03, Interest —
Imputation of Interest (Subtopic 835-30): Simplifying the
Presentation of Debt Issuance Costs (“ASU 2015-03”),
and,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The Company adopted this guidance as of January 1,
2016, and as a result, has recast the December 31, 2015
consolidated balance sheet to conform to the current period
presentation. The adoption of this standard reduced previously
presented other assets and long-term debt by $0.1 million, based
upon the balance of unamortized debt issuance costs relating to its
credit facility as of December 31, 2015.
On May 28,
2014, the FASB issued ASU No. 2014-09, Revenue from Contracts
with Customers (“ASU 2014-09”),</t>
  </si>
  <si>
    <t>Summary of Significant Accounting Policies (Tables)</t>
  </si>
  <si>
    <t>Analysis of Allowance for Doubtful Accounts</t>
  </si>
  <si>
    <t>Following is an
analysis of the allowance for doubtful accounts for the Company for
the years ended December 31 (in thousands):
Balance at Charged Deductions (1) Balance
Allowance for doubtful
accounts — 2016 $ 4,737 $ 5,631 $ (5,379 ) $ 4,989
Allowance for doubtful
accounts — 2015 $ 4,739 $ 5,234 $ (5,236 ) $ 4,737
(1) Deductions represent the
write-off of uncollectible account receivable balances.</t>
  </si>
  <si>
    <t>Summary of Income and Share Amounts Utilized to Calculate Basic and Diluted Net Income Per Common Share</t>
  </si>
  <si>
    <t xml:space="preserve">In accordance
with this topic, the following table reconciles income and share
amounts utilized to calculate basic and diluted net (loss) income
per common share (in thousands, except shares):
2016 2015
Numerator:
Net (loss) income (in
thousands) $ (222 ) $ 2,785
Denominator:
Weighted average common
shares outstanding:
Basic 22,617,901 22,414,587
Dilutive effect of
restricted shares, options and non-vested share awards — 428,648
Diluted 22,617,901 22,843,235
Antidilutive
awards: 90,715 43,215 </t>
  </si>
  <si>
    <t>Business Combinations (Tables)</t>
  </si>
  <si>
    <t>Summary of Final Purchase Price Allocation</t>
  </si>
  <si>
    <t>The allocation
of the final purchase price to the fair values of the assets
acquired and liabilities assumed as of the Closing Date is
presented below (in thousands):
Amount
Medical equipment in rental
service $ 2,289
Trade names and
Trademarks 23
Customer
relationships 3,393
Furniture and
fixtures 20
Leasehold
improvements 185
Non-competition
agreements 246
Total — final
purchase price $ 6,156</t>
  </si>
  <si>
    <t>Medical Equipment (Tables)</t>
  </si>
  <si>
    <t>Summary of Medical Equipment</t>
  </si>
  <si>
    <t>Medical
equipment consisted of the following as of December 31 (in
thousands):
2016 2015
Medical Equipment held for
sale or rental $ 1,642 $ 2,277
Medical Equipment in rental
service 59,034 53,681
Medical Equipment in rental
service — pump reserve (551 ) (232 )
Accumulated
depreciation (30,447 ) (25,612 )
Medical Equipment in rental
service — net 28,036 27,837
Total $ 29,678 $ 30,114</t>
  </si>
  <si>
    <t>Property and Equipment (Tables)</t>
  </si>
  <si>
    <t>Property and
equipment consisted of the following as of December 31 (in
thousands):
2016
Gross Accumulated Total
Furniture, fixtures, and
equipment $ 3,809 $ (3,071 ) $ 738
Automobiles 129 (83 ) 46
Leasehold
improvements 2,177 (964 ) 1,213
Total $ 6,115 $ (4,118 ) $ 1,997
2015
Gross Accumulated Total
Furniture, fixtures, and
equipment $ 2,330 $ (1,382 ) $ 948
Automobiles 84 (76 ) 8
Leasehold
improvements 2,240 (826 ) 1,414
Total $ 4,654 $ (2,284 ) $ 2,370</t>
  </si>
  <si>
    <t>Intangible Assets (Tables)</t>
  </si>
  <si>
    <t>Summary of Carrying Amount and Accumulated Amortization of Identifiable Intangible Assets</t>
  </si>
  <si>
    <t>The carrying
amount and accumulated amortization of intangible assets as of
December 31 are as follows (in thousands):
2016
Gross Assets Accumulated Net
Nonamortizable intangible
assets
Trade names $ 2,000 $ — $ 2,000
Amortizable intangible
assets
Trade names 23 23 —
Physician and customer
relationships 36,534 19,427 17,107
Non-compete
agreements 1,136 1,064 72
Software 13,745 1,685 12,060
Total nonamortizable and
amortizable intangible assets $ 53,438 $ 22,199 $ 31,239
2015
Gross Assets Accumulated Net
Nonamortizable intangible
assets
Trade names $ 2,000 $ — $ 2,000
Amortizable intangible
assets
Trade names 23 15 8
Physician and customer
relationships 36,258 17,049 19,209
Non-compete
agreements 1,094 930 164
Software 11,942 1,789 10,153
Total nonamortizable and
amortizable intangible assets $ 51,317 $ 19,783 $ 31,534</t>
  </si>
  <si>
    <t>Schedule of Expected Annual Amortization Expense for Intangible Assets</t>
  </si>
  <si>
    <t xml:space="preserve">Expected annual
amortization expense for the next five years for intangible assets
recorded as of December 31, 2016 are as follows (in
thousands):
2017 2018 2019 2020 2021 2022 and
Amortization
expense $ 5,649 $ 5,274 $ 4,841 $ 4,298 $ 3,943 $ 5,234 </t>
  </si>
  <si>
    <t>Debt (Tables)</t>
  </si>
  <si>
    <t>Summary of Revolver Based upon Borrower's Eligible Accounts Receivable and Inventory</t>
  </si>
  <si>
    <t>The
availability under the Revolver is based upon the Borrower’s
eligible accounts receivable and eligible inventory and is computed
as of December 31 as follows (in thousands):
2016 2015
Gross
availability $ 10,000 $ 10,000
Outstanding
draws — —
Letter of credit — (81 )
Landlord
Reserves (45 ) (37 )
Availability on
Revolver $ 9,955 $ 9,882</t>
  </si>
  <si>
    <t>Summary of Future Maturities of Loans and Capital Leases</t>
  </si>
  <si>
    <t>The Company had
approximate future maturities of loans and capital leases as of
December 31, 2016 as follows (in thousands):
2017 2018 2019 2020 2021 Total
Term Loan A $ 5,336 $ 5,336 $ 5,336 $ 5,336 $ 10,656 $ 32,000
Unamortized value of the
debt issuance costs (a) (22 ) (22 ) (22 ) (22 ) (21 ) (109 )
Total $ 5,314 $ 5,314 $ 5,314 $ 5,314 $ 10,635 $ 31,891
(a) Includes the
reclassification of the debt issuance costs as a result of the
Company adopting ASU 2015-03 (see Note 2)</t>
  </si>
  <si>
    <t>Summary of Company's Current and Long-Term Debt (Including Capital Leases)</t>
  </si>
  <si>
    <t>The following
is a breakdown of the Company’s current and long-term debt
(including capital leases) as of December 31, 2016 and
December 31, 2015 (in thousands):
December 31, 2016 December 31,
2015
Current Long-Term Long-Term Total Current Long-Term Long-Term Total
Term Loans $ 5,336 $ 26,664 $ 32,000 Term Loans $ 1,873 $ 26,651 $ 28,524
Unamortized value of the
debt issuance costs (a) (22 ) (87 ) (109 ) Unamortized value of (31 ) (103 ) (134 )
Total $ 5,314 $ 26,577 $ 31,891 Total $ 1,842 $ 26,548 $ 28,390
(a) Includes the
reclassification of the debt issuance costs as a result of the
Company adopting ASU 2015-03 (see Note 2)</t>
  </si>
  <si>
    <t>Income Taxes (Tables)</t>
  </si>
  <si>
    <t>Summary of (Loss) Income Before Income Taxes</t>
  </si>
  <si>
    <t>The following
table summarizes (loss) income before income taxes for the years
ended December 31 (in thousands):
2016 2015
U.S (loss)
income $ (600 ) $ 3,752
Non-U.S. income 236 237
(Loss) income before income
taxes $ (364 ) $ 3,989</t>
  </si>
  <si>
    <t>Summary of Components of Consolidated Provision for Income Taxes</t>
  </si>
  <si>
    <t>The following
table summarizes the components of the consolidated provision for
income taxes for the years ended December 31 (in
thousands):
2016 2015
U.S Federal income tax
benefit (expense)
Current $ — $ —
Deferred 157 (970 )
Total U.S. Federal income
tax benefit (expense) 157 (970 )
State and local income tax
(expense) benefit
Current (58 ) (101 )
Deferred 83 (168 )
Total state and local
income tax benefit (expense) 25 (269 )
Foreign income tax
(expense) benefit
Current (40 ) 35
Total income tax benefit
(expense) $ 142 $ (1,204 )</t>
  </si>
  <si>
    <t>Reconciliations of Effective Income Tax Rate to Federal Statutory Rate</t>
  </si>
  <si>
    <t>The following
table summarizes a reconciliation of the effective income tax rate
to the U.S. federal statutory rate for the years ended
December 31:
2016 2015
Income tax expense at the
statutory rate 34.00 % 34.00 %
State and local income tax
expense 9.16 % 5.81 %
Foreign income
tax (3.79 %) (0.33 %)
Permanent
differences (38.40 %) 1.05 %
Research &amp;
Development Credits 37.81 % (10.47 %)
Other
adjustments 0.31 % 0.14 %
Effective income tax
rate 39.09 % 30.20 %</t>
  </si>
  <si>
    <t>Summary of Temporary Differences and Carryforwards that Gives Rise to Deferred Tax Assets and Liabilities</t>
  </si>
  <si>
    <t>The following
table summarizes the temporary differences and carryforwards that
give rise to deferred tax assets and liabilities as of
December 31 (in thousands):
2016 2015
Deferred Federal tax assets
—
Bad debt
reserves $ 1,710 $ 1,612
Stock based
compensation 668 636
Net operating
loss 8,184 5,649
Accrued
compensation 280 624
Alternative minimum tax
credit 73 73
Inventories 69 52
Accrued rent 46 51
Goodwill and intangible
assets 6,675 7,919
Research &amp;
Development Credits 534 418
Other Credits 5 3
Other 189 79
Total deferred Federal tax
assets 18,433 17,116
Deferred Federal tax
liabilities —
Depreciation and asset
basis differences (4,725 ) (3,358 )
Other (157 ) (364 )
Total deferred Federal tax
liabilities (4,882 ) (3,722 )
Net deferred Federal tax
assets 13,551 13,394
Net deferred state and
local tax assets 1,560 1,477
Net deferred tax
assets $ 15,111 $ 14,871</t>
  </si>
  <si>
    <t>Classification of Net Deferred Income Taxes</t>
  </si>
  <si>
    <t>The
classification of net deferred income taxes as of December 31,
2016 is summarized (in thousands):
Current Long-term Total
Deferred tax
assets $ 2,675 $ 19,067 $ 21,742
Deferred tax
liabilities — (6,631 ) (6,631 )
Net deferred tax
assets $ 2,675 $ 12,436 $ 15,111
The
classification of net deferred tax assets as of December 31,
2015 is summarized (in thousands):
Current Long-term Total
Deferred tax
assets $ 2,743 $ 17,278 $ 20,021
Deferred tax
liabilities — (5,150 ) (5,150 )
Net deferred income
taxes $ 2,743 $ 12,128 $ 14,871</t>
  </si>
  <si>
    <t>Leases (Tables)</t>
  </si>
  <si>
    <t>Schedule of Future Minimum Rental Payments Pursuant to Capital and Operating Leases</t>
  </si>
  <si>
    <t>Future minimum
rental payments pursuant to leases that have an initial or
remaining non-cancelable lease term in excess of one year as of
December 31, 2016 are as follows (in thousands):
Capital Operating Total
2017 $ 3,114 $ 990 $ 4,104
2018 1,826 831 2,657
2019 571 562 1,133
2020 274 178 452
2021 — 181 181
Thereafter — 938 938
Total require
payments $ 5,785 $ 3,680 $ 9,465
Less amounts representing
interest (3.1% to 10.5%) (274 )
Present value of minimum
lease payments 5,511
Less current
maturities (2,938 )
Long-term capital lease
liability $ 2,573</t>
  </si>
  <si>
    <t>Share-based Compensation (Tables)</t>
  </si>
  <si>
    <t>Summary of Restricted Share Activity, Excluding Company's Employee Stock Purchase Plan</t>
  </si>
  <si>
    <t>The following
table summarizes restricted share activity, excluding the
Company’s employee stock purchase plan, for the years ended
December 31:
Number of Weighted Aggregate
Unvested at
December 31, 2014 256,003 $ 1.78
Granted 61,663 2.60
Vested (83,029 ) 1.53 $ 244,319
Vested shares forgone to
satisfy minimum statutory withholding (24,031 ) 2.96 $ 71,445
Forfeitures (39,774 ) 1.79
Unvested at
December 31, 2015 170,832 2.09
Granted — —
Vested (64,182 ) 1.74 $ 236,161
Vested shares forgone to
satisfy minimum statutory withholding (16,484 ) 2.81 $ 49,592
Forfeitures (32,833 ) 2.18
Unvested at
December 31, 2016 57,333 $ 2.21</t>
  </si>
  <si>
    <t>Summary of Activity Relating to Company's ESPP Program</t>
  </si>
  <si>
    <t xml:space="preserve">The following
table summarizes the activity relating to the Company’s ESPP
program for the years ended December 31:
2016 2015
Compensation
expense $ 113,531 $ 40,233
Shares of stock sold to
employees 88,109 98,070
Weighted average fair value
per ESPP award $ 2.73 $ 2.73 </t>
  </si>
  <si>
    <t>Summary of Stock Option and Inducement Stock Option Activity</t>
  </si>
  <si>
    <t>The following
table details the various stock option and inducement stock option
activity for the years ended December 31:
2007 Plan
(Options) Number of Weighted- Weighted- Aggregate
Outstanding at
December 31, 2014 595,000 $ 2.19 1.51 $ 571,717
Granted — — —
Exercised (52,030 ) 1.64 140,368
Exercised shares forgone to
satisfy minimum statutory withholding (7,688 ) 1.76
Cashless
exercise (41,950 ) 1.70
Forfeited (5,000 ) 1.93
Outstanding at
December 31, 2015 488,332 $ 2.31 0.41 $ 348,415
Granted — — —
Exercised — — —
Exercised shares forgone to
satisfy minimum statutory withholding — —
Cashless
exercise — —
Forfeited — —
Outstanding at
December 31, 2016 488,332 $ 2.31 0.25 $ 118,899
Exercisable at
December 31, 2016 483,332 $ 2.29
Aggregate Intrinsic Value =
Excess of market value over the option exercise price of all
in-the-money stock options.
2014 Plan
(Options) Number Weighted- Weighted- Aggregate
Outstanding at
December 31, 2014 530,000 $ 2.69 5.00 $ 243,800
Granted 470,000 $ 2.90 3.25 $ —
Exercised —
Exercised shares forgone to
satisfy minimum statutory withholding —
Forfeited (30,000 ) 2.69
Outstanding at
December 31, 2015 970,000 $ 2.79 3.58 $ 222,200
Exercisable at
December 31, 2015 410,903 $ 2.85
Granted 600,000 2.76 4.60
Exercised (1,866 ) 2.69
Exercised shares forgone to
satisfy minimum statutory withholding (798 ) 2.69
Cashless
exercise (12,614 ) 2.69
Forfeited (304,723 ) 2.70
Outstanding at
December 31, 2016 1,249,999 $ 2.80 4.26 $ —
Exercisable at
December 31, 2016 616,597 $ 2.87
Aggregate Intrinsic Value =
Excess of market value over the option exercise price of all
in-the-money stock options.
Inducement
Options Number of Weighted- Weighted- Aggregate
Outstanding at
December 31, 2014 800,000 $ 2.25 3.89 $ 720,000
Granted — — — —
Exercised — — — —
Forfeited — — — —
Outstanding at
December 31, 2015 800,000 $ 2.25 2.90 $ 616,000
Granted — — — —
Exercised — — — —
Forfeited — — — —
Outstanding at
December 31, 2016 800,000 $ 2.25 2.26 $ 240,000
Exercisable at
December 31, 2016 756,250 $ 2.25
Aggregate Intrinsic Value =
Excess of market value over the option exercise price of all
in-the-money stock options.</t>
  </si>
  <si>
    <t>Schedule of Stock Options Outstanding</t>
  </si>
  <si>
    <t>The following
table summarizes information about stock options outstanding at
December 31, 2016:
2007 Plan
(Options): Options
Outstanding Options
Exercisable
Range of
Exercise Prices Number of Weighted- Weighted- Number of Weighted-
$1.50 - $1.75 110,000 — $ 1.51 110,000 $ 1.51
$1.76 - $2.00 91,666 — 1.93 91,666 1.70
$2.01 - $3.00 286,666 0.25 2.71 281,666 2.71
Outstanding at
December 31, 2016 488,332 0.25 $ 2.31 483,332 $ 2.29
2014 Plan
(Options): Options
Outstanding Options
Exercisable
Range of
Exercise Prices Number of Weighted- Weighted- Number of Weighted-
$2.01 - $3.00 1,249,999 4.26 $ 2.80 616,597 $ 2.87
Outstanding at
December 31, 2016 1,249,999 4.26 $ 2.80 616,597 $ 2.87
Inducement
Options: Options
Outstanding Options
Exercisable
Range of
Exercise Prices Number of Weighted- Weighted- Number of Weighted-
$1.50 - $1.75 400,000 2.26 $ 1.75 381,250 $ 1.75
$2.26 - $2.75 400,000 2.26 2.75 375,000 2.75
Outstanding at
December 31, 2016 800,000 2.26 $ 2.25 756,250 $ 2.25</t>
  </si>
  <si>
    <t>Schedule of Share-based Compensation Expense Based on Fair Value of Options</t>
  </si>
  <si>
    <t xml:space="preserve">The following is
the average fair value per share estimated on the date of grant and
the assumptions used for options granted during the years ended
December 31:
Stock
Options: 2016 2015
Expected
volatility 35% 50% to 54%
Risk free interest
rate 0.69% 0.25% to 0.66%
Expected lives at date of
grant (in years) 5.01 4.43
Weighted average fair value
of options granted $ 2.76 $ 2.90 </t>
  </si>
  <si>
    <t>Stock Based Compensation</t>
  </si>
  <si>
    <t>The following
table presents the total stock-based compensation expense, which is
included in selling, general and administrative expenses for the
years ended December 31 (in thousands):
2016 2015
Restricted share
expense $ 151 $ 107
Stock option
expense 311 889
Total stock-based
compensation expense $ 462 $ 996</t>
  </si>
  <si>
    <t>Basis of Presentation and Nature of Operations - Additional Information (Detail)</t>
  </si>
  <si>
    <t>Dec. 31, 2016Location</t>
  </si>
  <si>
    <t>Organization, Consolidation and Presentation of Financial Statements [Abstract]</t>
  </si>
  <si>
    <t>Number of locations in United States and Canada</t>
  </si>
  <si>
    <t>Concentration risk of ambulatory pumps purchased, percentage</t>
  </si>
  <si>
    <t>10.00%</t>
  </si>
  <si>
    <t>Summary of Significant Accounting Policies - Additional Information (Detail)</t>
  </si>
  <si>
    <t>Dec. 31, 2016USD ($)Financial_Institutions</t>
  </si>
  <si>
    <t>Oct. 31, 2016USD ($)</t>
  </si>
  <si>
    <t>Dec. 31, 2015USD ($)</t>
  </si>
  <si>
    <t>Dec. 31, 2016USD ($)Financial_InstitutionsCustomerSegmentshares</t>
  </si>
  <si>
    <t>Dec. 31, 2015USD ($)Customershares</t>
  </si>
  <si>
    <t>Summary Of Significant Accounting Policies [Line Items]</t>
  </si>
  <si>
    <t>Number of reportable segments | Segment</t>
  </si>
  <si>
    <t>Maintenance of cash and cash equivalents with number of financial institutions | Financial_Institutions</t>
  </si>
  <si>
    <t>Liquid Investments with original maturities period</t>
  </si>
  <si>
    <t>Three months or less</t>
  </si>
  <si>
    <t>Estimated obsolete inventory</t>
  </si>
  <si>
    <t>Medical equipment in rental services useful life</t>
  </si>
  <si>
    <t>7 years</t>
  </si>
  <si>
    <t>Medical equipment held for sale or rental reserves</t>
  </si>
  <si>
    <t>Impairment of intangible assets</t>
  </si>
  <si>
    <t>Capitalized internal-use software cost</t>
  </si>
  <si>
    <t>Amortization expense for capitalized software</t>
  </si>
  <si>
    <t>Shares with anti-dilutive effect | shares</t>
  </si>
  <si>
    <t>Software [Member]</t>
  </si>
  <si>
    <t>Estimated useful life Period</t>
  </si>
  <si>
    <t>3 years</t>
  </si>
  <si>
    <t>Trade Names [Member]</t>
  </si>
  <si>
    <t>1 year</t>
  </si>
  <si>
    <t>Computers Equipment and Software [Member]</t>
  </si>
  <si>
    <t>Estimated useful lives</t>
  </si>
  <si>
    <t>Stock Options [Member]</t>
  </si>
  <si>
    <t>Capital Leases [Member]</t>
  </si>
  <si>
    <t>Weighted average interest rate under capital leases</t>
  </si>
  <si>
    <t>5.10%</t>
  </si>
  <si>
    <t>Sales Revenue, Net [Member] | Customer Concentration Risk [Member]</t>
  </si>
  <si>
    <t>Number of payors having greater than 10% of the Company's revenue | Customer</t>
  </si>
  <si>
    <t>Sales Revenue, Net [Member] | Customer Concentration Risk [Member] | Medicare [Member]</t>
  </si>
  <si>
    <t>Concentration risk percentage</t>
  </si>
  <si>
    <t>21.00%</t>
  </si>
  <si>
    <t>32.00%</t>
  </si>
  <si>
    <t>Sales Revenue, Net [Member] | Customer Concentration Risk [Member] | Blue Cross/Blue Shield affiliates [Member]</t>
  </si>
  <si>
    <t>19.00%</t>
  </si>
  <si>
    <t>18.00%</t>
  </si>
  <si>
    <t>Accounts Receivable [Member] | Customer Concentration Risk [Member] | Medicare [Member]</t>
  </si>
  <si>
    <t>5.00%</t>
  </si>
  <si>
    <t>23.00%</t>
  </si>
  <si>
    <t>Accounts Receivable [Member] | Customer Concentration Risk [Member] | Blue Cross/Blue Shield affiliates [Member]</t>
  </si>
  <si>
    <t>26.00%</t>
  </si>
  <si>
    <t>31.00%</t>
  </si>
  <si>
    <t>Minimum [Member]</t>
  </si>
  <si>
    <t>Likelihood of tax benefit being sustained</t>
  </si>
  <si>
    <t>50.00%</t>
  </si>
  <si>
    <t>Minimum [Member] | Physician and Customer Relationships [Member]</t>
  </si>
  <si>
    <t>15 years</t>
  </si>
  <si>
    <t>Minimum [Member] | Non-Compete Agreements [Member]</t>
  </si>
  <si>
    <t>2 years</t>
  </si>
  <si>
    <t>Minimum [Member] | Software Development [Member]</t>
  </si>
  <si>
    <t>Maximum [Member]</t>
  </si>
  <si>
    <t>Maximum [Member] | Physician and Customer Relationships [Member]</t>
  </si>
  <si>
    <t>20 years</t>
  </si>
  <si>
    <t>Maximum [Member] | Non-Compete Agreements [Member]</t>
  </si>
  <si>
    <t>5 years</t>
  </si>
  <si>
    <t>Maximum [Member] | Software Development [Member]</t>
  </si>
  <si>
    <t>Maximum [Member] | Sales Revenue, Net [Member] | Customer Concentration Risk [Member]</t>
  </si>
  <si>
    <t>Summary of Significant Accounting Policies - Analysis of Allowance for Doubtful Accounts (Detail) - USD ($) $ in Thousands</t>
  </si>
  <si>
    <t>Balance at beginning of Year</t>
  </si>
  <si>
    <t>Charged to costs and expenses</t>
  </si>
  <si>
    <t>Deductions</t>
  </si>
  <si>
    <t>Balance at end of Year</t>
  </si>
  <si>
    <t>Summary of Significant Accounting Policies - Summary of Income and Share Amounts Utilized to Calculate Basic and Diluted Net Income Per Common Share (Detail) - USD ($) $ in Thousands</t>
  </si>
  <si>
    <t>Numerator:</t>
  </si>
  <si>
    <t>Weighted average common shares outstanding:</t>
  </si>
  <si>
    <t>Dilutive effect of restricted shares, options and non-vested share awards</t>
  </si>
  <si>
    <t>Antidilutive awards:</t>
  </si>
  <si>
    <t>Business Combinations - Additional Information (Detail) $ in Millions</t>
  </si>
  <si>
    <t>Apr. 20, 2015USD ($)Medical_FacilityInfusionPump</t>
  </si>
  <si>
    <t>Business Acquisition [Line Items]</t>
  </si>
  <si>
    <t>Property and equipment, estimated remaining lives</t>
  </si>
  <si>
    <t>Ciscura [Member]</t>
  </si>
  <si>
    <t>Purchase price</t>
  </si>
  <si>
    <t>Number of medical facility relationships prior to acquisition | Medical_Facility</t>
  </si>
  <si>
    <t>Number of infusion pumps acquired | InfusionPump</t>
  </si>
  <si>
    <t>Ciscura [Member] | General and Administrative Expenses [Member]</t>
  </si>
  <si>
    <t>Professional and other related expenses</t>
  </si>
  <si>
    <t>Ciscura [Member] | Minimum [Member]</t>
  </si>
  <si>
    <t>Ciscura [Member] | Maximum [Member]</t>
  </si>
  <si>
    <t>Business Combinations - Summary of Final Purchase Price Allocation (Detail) - Ciscura [Member] $ in Thousands</t>
  </si>
  <si>
    <t>Apr. 20, 2015USD ($)</t>
  </si>
  <si>
    <t>Medical equipment in rental service</t>
  </si>
  <si>
    <t>Total - final purchase price</t>
  </si>
  <si>
    <t>Furniture, Fixtures, and Equipment [Member]</t>
  </si>
  <si>
    <t>Property, plant, and equipment</t>
  </si>
  <si>
    <t>Leasehold Improvements [Member]</t>
  </si>
  <si>
    <t>Trademarks and Trade Names [Member]</t>
  </si>
  <si>
    <t>Finite-lived intangible assets</t>
  </si>
  <si>
    <t>Customer Relationships [Member]</t>
  </si>
  <si>
    <t>Non-Compete Agreements [Member]</t>
  </si>
  <si>
    <t>Medical Equipment - Summary of Medical Equipment (Detail) - USD ($) $ in Thousands</t>
  </si>
  <si>
    <t>Medical Equipment And Property [Abstract]</t>
  </si>
  <si>
    <t>Medical Equipment in rental service</t>
  </si>
  <si>
    <t>Medical Equipment in rental service - pump reserve</t>
  </si>
  <si>
    <t>Accumulated depreciation</t>
  </si>
  <si>
    <t>Medical Equipment in rental service - net</t>
  </si>
  <si>
    <t>Medical Equipment - Additional Information (Detail) - USD ($) $ in Millions</t>
  </si>
  <si>
    <t>Depreciation expense for medical equipment</t>
  </si>
  <si>
    <t>Property and Equipment - Property and Equipment (Detail) - USD ($) $ in Thousands</t>
  </si>
  <si>
    <t>Property, Plant and Equipment [Line Items]</t>
  </si>
  <si>
    <t>Gross Assets</t>
  </si>
  <si>
    <t>Accumulated Depreciation</t>
  </si>
  <si>
    <t>Automobiles [Member]</t>
  </si>
  <si>
    <t>Property and Equipment - Additional Information (Detail) - USD ($) $ in Millions</t>
  </si>
  <si>
    <t>Total depreciation expense recorded</t>
  </si>
  <si>
    <t>Intangible Assets - Summary of Carrying Amount and Accumulated Amortization of Identifiable Intangible Assets (Detail) - USD ($) $ in Thousands</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Amortizable intangible assets, Gross Assets</t>
  </si>
  <si>
    <t>Amortizable intangible assets, Accumulated Amortization</t>
  </si>
  <si>
    <t>Amortizable intangible assets, Net</t>
  </si>
  <si>
    <t>Physician and Customer Relationships [Member]</t>
  </si>
  <si>
    <t>Nonamortizable intangible assets</t>
  </si>
  <si>
    <t>Intangible Assets - Additional Information (Detail) - USD ($) $ in Thousands</t>
  </si>
  <si>
    <t>Finite-Lived Intangible Assets [Line Items]</t>
  </si>
  <si>
    <t>Weighted average remaining lives</t>
  </si>
  <si>
    <t>8 years</t>
  </si>
  <si>
    <t>Intangible Assets - Schedule of Expected Annual Amortization Expense for Intangible Assets (Detail) $ in Thousands</t>
  </si>
  <si>
    <t>Dec. 31, 2016USD ($)</t>
  </si>
  <si>
    <t>Amortization expense, 2017</t>
  </si>
  <si>
    <t>Amortization expense, 2018</t>
  </si>
  <si>
    <t>Amortization expense, 2019</t>
  </si>
  <si>
    <t>Amortization expense, 2020</t>
  </si>
  <si>
    <t>Amortization expense, 2021</t>
  </si>
  <si>
    <t>Amortization expense, 2022 and thereafter</t>
  </si>
  <si>
    <t>Debt - Additional Information (Detail) - USD ($)</t>
  </si>
  <si>
    <t>Dec. 05, 2016</t>
  </si>
  <si>
    <t>Mar. 23, 2015</t>
  </si>
  <si>
    <t>Jan. 23, 2015</t>
  </si>
  <si>
    <t>Line of Credit Facility [Line Items]</t>
  </si>
  <si>
    <t>Credit facility, maturity date</t>
  </si>
  <si>
    <t>Nov. 30,
		2016</t>
  </si>
  <si>
    <t>Amendment to Credit Agreement, description</t>
  </si>
  <si>
    <t>Third Amendment increased the maximum Leverage Covenant ratio for the period ending December 31, 2014 and all subsequent periods to 2.00:1.00. Prior to this amendment, the maximum Leverage Covenant ratio for the periods ending (a) December 31, 2014 through March 31, 2015 was 1.50:1.00, (b) June 30, 2015 through September 30, 2015 was 1.25:1.00, (c) December 31, 2015 through September 30, 2016 was 1.00:1.00.</t>
  </si>
  <si>
    <t>Deadline of annual financial plan and forecast period</t>
  </si>
  <si>
    <t>30 days</t>
  </si>
  <si>
    <t>First Amended Credit Agreement [Member]</t>
  </si>
  <si>
    <t>Amend the Leverage Ratio covenant to provide for the following schedule of maximum permitted ratios (i) 3.0 to 1.0 at any time on or after the effective date but prior to December 31, 2015, (ii) 2.75 to 1.0 at any time on or after December 31, 2015 but prior to March 31, 2017, (iii) 2.50 to 1.0 at any time on or after March 31, 2017 but prior to March 31, 2018 or (iv) 2.25 to 1.00 at any time on or after March 31, 2018.</t>
  </si>
  <si>
    <t>JP Morgan Chase Bank [Member]</t>
  </si>
  <si>
    <t>Mar. 23,
		2020</t>
  </si>
  <si>
    <t>Term Loan A [Member]</t>
  </si>
  <si>
    <t>Line of credit facility</t>
  </si>
  <si>
    <t>Current borrowings under credit facility</t>
  </si>
  <si>
    <t>Debt instrument period payment, principal amount</t>
  </si>
  <si>
    <t>Optional pre-payments</t>
  </si>
  <si>
    <t>Prepayment of debt</t>
  </si>
  <si>
    <t>Remaining future repayment of debt</t>
  </si>
  <si>
    <t>Term Loan A [Member] | JP Morgan Chase Bank [Member]</t>
  </si>
  <si>
    <t>Term Loan B [Member]</t>
  </si>
  <si>
    <t>Additional available balance</t>
  </si>
  <si>
    <t>Frequency of period payment</t>
  </si>
  <si>
    <t>Under the terms of the Chase Credit Agreement, principal payments equal to $1.0  million are due on Term Loan A on the last business day of each quarter  beginning with the last business day of September 2015 and are due until the  maturity date of the Chase Credit Facility. Principal payments on Term Loan B  are due on the last business day of each fiscal quarter beginning with the last  business day of March 2016.</t>
  </si>
  <si>
    <t>Term Loan B [Member] | First Eight Quarterly Payments [Member]</t>
  </si>
  <si>
    <t>Percentage of principal balance</t>
  </si>
  <si>
    <t>3.575%</t>
  </si>
  <si>
    <t>Term Loan B [Member] | Next Eight Quarterly Payments [Member]</t>
  </si>
  <si>
    <t>4.475%</t>
  </si>
  <si>
    <t>Term Loan B [Member] | JP Morgan Chase Bank [Member]</t>
  </si>
  <si>
    <t>Revolving Credit Facility [Member]</t>
  </si>
  <si>
    <t>Revolving Credit Facility [Member] | JP Morgan Chase Bank [Member]</t>
  </si>
  <si>
    <t>CBFR Loans [Member]</t>
  </si>
  <si>
    <t>Interest on the credit facility, description</t>
  </si>
  <si>
    <t>CBFR Loan, which bears interest at a per annum rate equal to (a) the Lender's prime rate or (b) LIBOR for a 30-day interest period, plus 2.50%, in each case plus a margin ranging from -0.75% to -0.25%</t>
  </si>
  <si>
    <t>Credit Facility [Member]</t>
  </si>
  <si>
    <t>Minimum fixed charge coverage ratio</t>
  </si>
  <si>
    <t>125.00%</t>
  </si>
  <si>
    <t>Minimum net worth</t>
  </si>
  <si>
    <t>Term Loan [Member]</t>
  </si>
  <si>
    <t>Set the quarterly mandatory principal payment due on the Term Loan to $1.3 million due on the last business day of each fiscal quarter with any remaining unpaid and outstanding amount due at maturity.</t>
  </si>
  <si>
    <t>Credit facility, maturity period</t>
  </si>
  <si>
    <t>Term Loan [Member] | First Amended Credit Agreement [Member]</t>
  </si>
  <si>
    <t>LIBOR [Member]</t>
  </si>
  <si>
    <t>Effective floating interest rate</t>
  </si>
  <si>
    <t>2.50%</t>
  </si>
  <si>
    <t>Effective fixed interest rate</t>
  </si>
  <si>
    <t>3.27%</t>
  </si>
  <si>
    <t>Debt instrument floor rate</t>
  </si>
  <si>
    <t>0.77%</t>
  </si>
  <si>
    <t>LIBOR [Member] | CBFR Loans [Member]</t>
  </si>
  <si>
    <t>Eurodollar [Member]</t>
  </si>
  <si>
    <t>Eurodollar Loan, which bears interest at a per annum rate equal to LIBOR, plus a margin ranging from 2.00% to 2.50%</t>
  </si>
  <si>
    <t>Leverage Covenant ratio</t>
  </si>
  <si>
    <t>Prior to amendment, maximum leverage covenant ratio for the period December 31, 2014 through March 31, 2015</t>
  </si>
  <si>
    <t>150.00%</t>
  </si>
  <si>
    <t>Prior to amendment, maximum leverage covenant ratio for the period June 30, 2015 through September 30, 2015</t>
  </si>
  <si>
    <t>Prior to amendment, maximum leverage covenant ratio for the period December 31, 2015 through September 30, 2016</t>
  </si>
  <si>
    <t>100.00%</t>
  </si>
  <si>
    <t>Maximum [Member] | First Amended Credit Agreement [Member]</t>
  </si>
  <si>
    <t>After amendment, maximum leverage covenant ratio at any time on or after the effective date but prior to December 31, 2015</t>
  </si>
  <si>
    <t>300.00%</t>
  </si>
  <si>
    <t>After amendment, maximum leverage covenant ratio at any time on or after December 31, 2015 but prior to March 31, 2017</t>
  </si>
  <si>
    <t>275.00%</t>
  </si>
  <si>
    <t>After amendment, maximum leverage covenant ratio at any time on or after March 31, 2017 but prior to March 31, 2018</t>
  </si>
  <si>
    <t>250.00%</t>
  </si>
  <si>
    <t>After amendment, maximum leverage covenant ratio at any time on or after March 31, 2018</t>
  </si>
  <si>
    <t>225.00%</t>
  </si>
  <si>
    <t>Maximum [Member] | Credit Facility [Member]</t>
  </si>
  <si>
    <t>Leverage ratio for remainder period</t>
  </si>
  <si>
    <t>Maximum [Member] | LIBOR [Member] | CBFR Loans [Member]</t>
  </si>
  <si>
    <t>(0.75%)</t>
  </si>
  <si>
    <t>Maximum [Member] | Eurodollar LIBOR Rate [Member]</t>
  </si>
  <si>
    <t>Minimum [Member] | Credit Facility [Member]</t>
  </si>
  <si>
    <t>Minimum [Member] | LIBOR [Member] | CBFR Loans [Member]</t>
  </si>
  <si>
    <t>(0.25%)</t>
  </si>
  <si>
    <t>Minimum [Member] | Eurodollar LIBOR Rate [Member]</t>
  </si>
  <si>
    <t>2.00%</t>
  </si>
  <si>
    <t>Debt - Summary of Revolver Based upon Borrower's Eligible Accounts Receivable and Inventory (Detail) - Revolving Credit Facility [Member] - USD ($) $ in Thousands</t>
  </si>
  <si>
    <t>Gross availability</t>
  </si>
  <si>
    <t>Outstanding draws</t>
  </si>
  <si>
    <t>Letter of credit</t>
  </si>
  <si>
    <t>Landlord Reserves</t>
  </si>
  <si>
    <t>Availability on Revolver</t>
  </si>
  <si>
    <t>Debt - Summary of Future Maturities of Loans and Capital Leases (Detail) - USD ($) $ in Thousands</t>
  </si>
  <si>
    <t>Unamortized value of the debt issuance costs, 2017</t>
  </si>
  <si>
    <t>Unamortized value of the debt issuance costs, 2018</t>
  </si>
  <si>
    <t>Unamortized value of the debt issuance costs, 2019</t>
  </si>
  <si>
    <t>Unamortized value of the debt issuance costs, 2020</t>
  </si>
  <si>
    <t>Unamortized value of the debt issuance costs, 2021</t>
  </si>
  <si>
    <t>Unamortized value of the debt issuance costs, Total</t>
  </si>
  <si>
    <t>Debt - Summary of Company's Current and Long-Term Debt (Including Capital Leases) (Detail) - USD ($) $ in Thousands</t>
  </si>
  <si>
    <t>Current Portion of Long-Term Debt</t>
  </si>
  <si>
    <t>Long-Term Debt</t>
  </si>
  <si>
    <t>Unamortized value of the debt issuance costs, Current Portion of Long-Term Debt</t>
  </si>
  <si>
    <t>Unamortized value of the debt issuance costs, Long-Term Debt</t>
  </si>
  <si>
    <t>Term Loans [Member]</t>
  </si>
  <si>
    <t>Income Taxes - Summary of (Loss) Income Before Income Taxes (Detail) - USD ($) $ in Thousands</t>
  </si>
  <si>
    <t>U.S (loss) income</t>
  </si>
  <si>
    <t>Non-U.S. income</t>
  </si>
  <si>
    <t>(Loss) income before income taxes</t>
  </si>
  <si>
    <t>Income Taxes - Summary of Components of Consolidated Provision for Income Taxes (Detail) - USD ($) $ in Thousands</t>
  </si>
  <si>
    <t>U.S Federal income tax benefit (expense)</t>
  </si>
  <si>
    <t>U.S Federal income tax benefit (expense) Current</t>
  </si>
  <si>
    <t>U.S Federal income tax benefit (expense) Deferred</t>
  </si>
  <si>
    <t>Total U.S. Federal income tax benefit (expense)</t>
  </si>
  <si>
    <t>State and local income tax (expense) benefit</t>
  </si>
  <si>
    <t>State and local income tax (expense) benefit Current</t>
  </si>
  <si>
    <t>State and local income tax (expense) benefit Deferred</t>
  </si>
  <si>
    <t>Total state and local income tax benefit (expense)</t>
  </si>
  <si>
    <t>Foreign income tax (expense) benefit</t>
  </si>
  <si>
    <t>Foreign income tax (expense) benefit Current</t>
  </si>
  <si>
    <t>Total income tax benefit (expense)</t>
  </si>
  <si>
    <t>Income Taxes - Reconciliations of Effective Income Tax Rate to Federal Statutory Rate (Detail)</t>
  </si>
  <si>
    <t>Income tax expense at the statutory rate</t>
  </si>
  <si>
    <t>34.00%</t>
  </si>
  <si>
    <t>State and local income tax expense</t>
  </si>
  <si>
    <t>9.16%</t>
  </si>
  <si>
    <t>5.81%</t>
  </si>
  <si>
    <t>Foreign income tax</t>
  </si>
  <si>
    <t>(3.79%)</t>
  </si>
  <si>
    <t>(0.33%)</t>
  </si>
  <si>
    <t>Permanent differences</t>
  </si>
  <si>
    <t>(38.40%)</t>
  </si>
  <si>
    <t>1.05%</t>
  </si>
  <si>
    <t>Research &amp; Development Credits</t>
  </si>
  <si>
    <t>37.81%</t>
  </si>
  <si>
    <t>(10.47%)</t>
  </si>
  <si>
    <t>Other adjustments</t>
  </si>
  <si>
    <t>0.31%</t>
  </si>
  <si>
    <t>0.14%</t>
  </si>
  <si>
    <t>Effective income tax rate</t>
  </si>
  <si>
    <t>39.09%</t>
  </si>
  <si>
    <t>30.20%</t>
  </si>
  <si>
    <t>Income Taxes - Summary of Temporary Differences and Carryforwards that Gives Rise to Deferred Tax Assets and Liabilities (Detail) - USD ($) $ in Thousands</t>
  </si>
  <si>
    <t>Deferred Federal tax assets -</t>
  </si>
  <si>
    <t>Total deferred Federal tax assets</t>
  </si>
  <si>
    <t>Deferred Federal tax liabilities -</t>
  </si>
  <si>
    <t>Total deferred Federal tax liabilities</t>
  </si>
  <si>
    <t>Net deferred tax assets</t>
  </si>
  <si>
    <t>Deferred Federal Tax [Member]</t>
  </si>
  <si>
    <t>Bad debt reserves</t>
  </si>
  <si>
    <t>Stock based compensation</t>
  </si>
  <si>
    <t>Net operating loss</t>
  </si>
  <si>
    <t>Accrued compensation</t>
  </si>
  <si>
    <t>Alternative minimum tax credit</t>
  </si>
  <si>
    <t>Accrued rent</t>
  </si>
  <si>
    <t>Goodwill and intangible assets</t>
  </si>
  <si>
    <t>Other Credits</t>
  </si>
  <si>
    <t>Other</t>
  </si>
  <si>
    <t>Depreciation and asset basis differences</t>
  </si>
  <si>
    <t>Deferred State and Local Tax [Member]</t>
  </si>
  <si>
    <t>Income Taxes - Classification of Net Deferred Income Taxes (Detail) - USD ($) $ in Thousands</t>
  </si>
  <si>
    <t>Deferred tax assets, Current</t>
  </si>
  <si>
    <t>Deferred tax liabilities, Current</t>
  </si>
  <si>
    <t>Net deferred income taxes, Current</t>
  </si>
  <si>
    <t>Deferred tax assets, Long-term</t>
  </si>
  <si>
    <t>Deferred tax liabilities, Long-term</t>
  </si>
  <si>
    <t>Net deferred income taxes, Long-term</t>
  </si>
  <si>
    <t>Total deferred Federal income tax assets</t>
  </si>
  <si>
    <t>Total deferred Federal income tax liabilities</t>
  </si>
  <si>
    <t>Net deferred income taxes</t>
  </si>
  <si>
    <t>Income Taxes - Additional Information (Detail) - USD ($)</t>
  </si>
  <si>
    <t>Operating Loss Carryforwards [Line Items]</t>
  </si>
  <si>
    <t>Research and development credits</t>
  </si>
  <si>
    <t>U.S. Federal NOL carryforwards relating to deductions taken with respect to stock option exercises</t>
  </si>
  <si>
    <t>Uncertain tax positions</t>
  </si>
  <si>
    <t>Operating loss carryforwards, limitations on use</t>
  </si>
  <si>
    <t>The Company is subject to an annual limitation of $1.8 million on its use of remaining pre-ownership change net operating loss carryforwards of $4.7 million (and certain other pre-change tax attributes).</t>
  </si>
  <si>
    <t>Annual limitation on use of net operating loss carryforwards</t>
  </si>
  <si>
    <t>Remaining pre-ownership change net operating loss carryforwards</t>
  </si>
  <si>
    <t>Federal and state operating loss carryforwards</t>
  </si>
  <si>
    <t>Federal and state net operating losses expiry time period</t>
  </si>
  <si>
    <t>Dec. 31,
		2028</t>
  </si>
  <si>
    <t>Dec. 31,
		2017</t>
  </si>
  <si>
    <t>Net operating loss substantial portion expiration period</t>
  </si>
  <si>
    <t>Operating loss carryforwards expiration period</t>
  </si>
  <si>
    <t>Leases - Additional Information (Detail) - USD ($) $ in Millions</t>
  </si>
  <si>
    <t>Leases [Line Items]</t>
  </si>
  <si>
    <t>Pump equipment</t>
  </si>
  <si>
    <t>Accumulated depreciation related to leased assets</t>
  </si>
  <si>
    <t>Operating lease rental expenses</t>
  </si>
  <si>
    <t>Leases - Schedule of Future Minimum Rental Payments Pursuant to Capital and Operating Leases (Detail) - USD ($) $ in Thousands</t>
  </si>
  <si>
    <t>Capital leases, 2017</t>
  </si>
  <si>
    <t>Capital leases, 2018</t>
  </si>
  <si>
    <t>Capital leases, 2019</t>
  </si>
  <si>
    <t>Capital leases, 2020</t>
  </si>
  <si>
    <t>Capital leases, 2021</t>
  </si>
  <si>
    <t>Capital leases, Thereafter</t>
  </si>
  <si>
    <t>Total capital leases require payments</t>
  </si>
  <si>
    <t>Less amounts representing interest (3.1% to 10.5%)</t>
  </si>
  <si>
    <t>Present value of minimum lease payments</t>
  </si>
  <si>
    <t>Less current maturities</t>
  </si>
  <si>
    <t>Long-term capital lease liability</t>
  </si>
  <si>
    <t>Operating leases, 2017</t>
  </si>
  <si>
    <t>Operating leases, 2018</t>
  </si>
  <si>
    <t>Operating leases, 2019</t>
  </si>
  <si>
    <t>Operating leases, 2020</t>
  </si>
  <si>
    <t>Operating leases, 2021</t>
  </si>
  <si>
    <t>Operating leases, Thereafter</t>
  </si>
  <si>
    <t>Total operating leases require payments</t>
  </si>
  <si>
    <t>Capital and operating leases, 2017</t>
  </si>
  <si>
    <t>Capital and operating leases, 2018</t>
  </si>
  <si>
    <t>Capital and operating leases, 2019</t>
  </si>
  <si>
    <t>Capital and operating leases, 2020</t>
  </si>
  <si>
    <t>Capital and operating leases, 2021</t>
  </si>
  <si>
    <t>Capital and operating leases, Thereafter</t>
  </si>
  <si>
    <t>Total Capital and operating leases require payments</t>
  </si>
  <si>
    <t>Leases - Schedule of Future Minimum Rental Payments Pursuant to Capital and Operating Leases (Parenthetical) (Detail)</t>
  </si>
  <si>
    <t>Capital Leases And Operating Leases [Line Items]</t>
  </si>
  <si>
    <t>Capital lease interest rate</t>
  </si>
  <si>
    <t>3.10%</t>
  </si>
  <si>
    <t>10.50%</t>
  </si>
  <si>
    <t>Share-based Compensation - Additional Information (Detail) - USD ($)</t>
  </si>
  <si>
    <t>Sep. 07, 2016</t>
  </si>
  <si>
    <t>May 31, 2014</t>
  </si>
  <si>
    <t>Apr. 23, 2014</t>
  </si>
  <si>
    <t>May 27, 2011</t>
  </si>
  <si>
    <t>Share-based Compensation Arrangement by Share-based Payment Award [Line Items]</t>
  </si>
  <si>
    <t>Number of shares received from employees for tax withholding obligations</t>
  </si>
  <si>
    <t>Shares of common stock authorized for purchase by eligible employees at a discount through payroll deductions</t>
  </si>
  <si>
    <t>Maximum fair market value of shares an employee can purchase</t>
  </si>
  <si>
    <t>Employee stock purchase plan, discount rate</t>
  </si>
  <si>
    <t>15.00%</t>
  </si>
  <si>
    <t>Additional shares approved for issuance under plan</t>
  </si>
  <si>
    <t>Shares available for future issuance</t>
  </si>
  <si>
    <t>Restricted Stock [Member]</t>
  </si>
  <si>
    <t>Number of Shares, Granted</t>
  </si>
  <si>
    <t>Period of recognize the cost</t>
  </si>
  <si>
    <t>Issuance of shares of common stock</t>
  </si>
  <si>
    <t>Vesting period</t>
  </si>
  <si>
    <t>12 months</t>
  </si>
  <si>
    <t>Stock options granted</t>
  </si>
  <si>
    <t>Stock Options [Member] | Chief Executive Officer [Member]</t>
  </si>
  <si>
    <t>Minimum [Member] | Restricted Stock [Member]</t>
  </si>
  <si>
    <t>Minimum [Member] | Stock Options [Member]</t>
  </si>
  <si>
    <t>Expiration period</t>
  </si>
  <si>
    <t>Maximum [Member] | Restricted Stock [Member]</t>
  </si>
  <si>
    <t>4 years</t>
  </si>
  <si>
    <t>Pre-tax total unrecognized compensation cost related to non-vested restricted shares</t>
  </si>
  <si>
    <t>Maximum [Member] | Stock Options [Member]</t>
  </si>
  <si>
    <t>10 years</t>
  </si>
  <si>
    <t>2014 Amended and Restated Stock Incentive Plan [Member]</t>
  </si>
  <si>
    <t>Availability of common shares</t>
  </si>
  <si>
    <t>Additional share issued under stock incentive plan</t>
  </si>
  <si>
    <t>Share-based Compensation - Summary of Restricted Share Activity, Excluding Company's Employee Stock Purchase Plan (Detail) - Restricted Stock [Member] - USD ($)</t>
  </si>
  <si>
    <t>Unvested Number of Shares, Beginning Balance</t>
  </si>
  <si>
    <t>Number of Shares, Vested</t>
  </si>
  <si>
    <t>Vested shares forgone to satisfy minimum statutory withholding</t>
  </si>
  <si>
    <t>Number of Shares, Forfeitures</t>
  </si>
  <si>
    <t>Unvested Number of Shares, Ending Balance</t>
  </si>
  <si>
    <t>Unvested Weighted average grant date fair value, Beginning Balance</t>
  </si>
  <si>
    <t>Weighted average grant date fair value, Granted</t>
  </si>
  <si>
    <t>Weighted average grant date fair value, Vested</t>
  </si>
  <si>
    <t>Weighted average grant date fair value, Vested shares forgone to satisfy minimum statutory withholding</t>
  </si>
  <si>
    <t>Weighted average grant date fair value, Forfeitures</t>
  </si>
  <si>
    <t>Unvested Weighted average grant date fair value, Ending Balance</t>
  </si>
  <si>
    <t>Aggregate fair value, Vested</t>
  </si>
  <si>
    <t>Aggregate fair value, Vested shares forgone to satisfy minimum statutory withholding</t>
  </si>
  <si>
    <t>Share-based Compensation - Summary of Activity Relating to Company's ESPP Program (Detail) - USD ($)</t>
  </si>
  <si>
    <t>Compensation expense</t>
  </si>
  <si>
    <t>Shares of stock sold to employees</t>
  </si>
  <si>
    <t>Weighted average fair value per ESPP award</t>
  </si>
  <si>
    <t>Share-based Compensation - Summary of Stock Option and Inducement Stock Option Activity (Detail) - USD ($)</t>
  </si>
  <si>
    <t>Dec. 31, 2014</t>
  </si>
  <si>
    <t>2007 Plan (Options) [Member]</t>
  </si>
  <si>
    <t>Number of Authorized Shares, Options outstanding, beginning balance</t>
  </si>
  <si>
    <t>Number of Authorized Shares, Exercised</t>
  </si>
  <si>
    <t>Number of Authorized Shares, Exercised shares forgone to satisfy minimum statutory withholding</t>
  </si>
  <si>
    <t>Number of Authorized Shares, Cashless exercise</t>
  </si>
  <si>
    <t>Number of Authorized Shares, Forfeited</t>
  </si>
  <si>
    <t>Number of Authorized Shares, Options outstanding, ending balance</t>
  </si>
  <si>
    <t>Weighted-Average Exercise Price, Outstanding, beginning balance</t>
  </si>
  <si>
    <t>Number of Authorized Shares, Exercisable</t>
  </si>
  <si>
    <t>Weighted-Average Exercise Price, Exercised</t>
  </si>
  <si>
    <t>Weighted-Average Exercise Price, Exercised shares forgone to satisfy minimum statutory withholding</t>
  </si>
  <si>
    <t>Cashless exercise</t>
  </si>
  <si>
    <t>Weighted-Average Exercise Price, Forfeited</t>
  </si>
  <si>
    <t>Weighted-Average Exercise Price, Outstanding, ending balance</t>
  </si>
  <si>
    <t>Aggregate Intrinsic value, Outstanding, beginning balance</t>
  </si>
  <si>
    <t>Weighted-Average Exercise Price, Exercisable</t>
  </si>
  <si>
    <t>Aggregate Intrinsic value, Exercised</t>
  </si>
  <si>
    <t>Weighted-Average Remaining Contractual Term (in Years), Granted</t>
  </si>
  <si>
    <t>0 years</t>
  </si>
  <si>
    <t>Aggregate Intrinsic value, Outstanding, ending balance</t>
  </si>
  <si>
    <t>Weighted-Average Remaining Contractual Term (in Years)</t>
  </si>
  <si>
    <t>3 months</t>
  </si>
  <si>
    <t>4 months 28 days</t>
  </si>
  <si>
    <t>1 year 6 months 4 days</t>
  </si>
  <si>
    <t>2014 Plan (Options) [Member]</t>
  </si>
  <si>
    <t>Number of Authorized Shares, Granted</t>
  </si>
  <si>
    <t>Weighted-Average Exercise Price, Granted</t>
  </si>
  <si>
    <t>4 years 7 months 6 days</t>
  </si>
  <si>
    <t>3 years 3 months</t>
  </si>
  <si>
    <t>4 years 3 months 4 days</t>
  </si>
  <si>
    <t>3 years 6 months 29 days</t>
  </si>
  <si>
    <t>Inducement Stock Options [Member]</t>
  </si>
  <si>
    <t>2 years 3 months 4 days</t>
  </si>
  <si>
    <t>2 years 10 months 24 days</t>
  </si>
  <si>
    <t>3 years 10 months 21 days</t>
  </si>
  <si>
    <t>Share-based Compensation - Schedule of Stock Options Outstanding (Detail) - $ / shares</t>
  </si>
  <si>
    <t>Options Outstanding, Number of shares outstanding</t>
  </si>
  <si>
    <t>Options Outstanding, Weighted-Average Remaining Contractual Life</t>
  </si>
  <si>
    <t>Options Outstanding, Weighted-Average Exercise Price</t>
  </si>
  <si>
    <t>Options Exercisable, Number of Shares Exercisable</t>
  </si>
  <si>
    <t>Options Exercisable, Weighted-Average Exercise Price</t>
  </si>
  <si>
    <t>$1.50 - $1.75 [Member] | 2007 Plan (Options) [Member]</t>
  </si>
  <si>
    <t>$1.50 - $1.75 [Member] | Inducement Stock Options [Member]</t>
  </si>
  <si>
    <t>$1.76 - $2.00 [Member] | 2007 Plan (Options) [Member]</t>
  </si>
  <si>
    <t>$2.01 - $3.00 [Member] | 2007 Plan (Options) [Member]</t>
  </si>
  <si>
    <t>$2.01 - $3.00 [Member] | 2014 Plan (Options) [Member]</t>
  </si>
  <si>
    <t>$2.26 - $2.75 [Member] | Inducement Stock Options [Member]</t>
  </si>
  <si>
    <t>Share-based Compensation - Schedule of Share-Based Compensation Expense Based on Fair Value of Options (Detail) - Stock Options [Member] - $ / shares</t>
  </si>
  <si>
    <t>Expected volatility</t>
  </si>
  <si>
    <t>35.00%</t>
  </si>
  <si>
    <t>Risk free interest rate</t>
  </si>
  <si>
    <t>0.69%</t>
  </si>
  <si>
    <t>Expected lives at date of grant (in years)</t>
  </si>
  <si>
    <t>5 years 4 days</t>
  </si>
  <si>
    <t>4 years 5 months 5 days</t>
  </si>
  <si>
    <t>Weighted average fair value of options granted</t>
  </si>
  <si>
    <t>0.25%</t>
  </si>
  <si>
    <t>54.00%</t>
  </si>
  <si>
    <t>0.66%</t>
  </si>
  <si>
    <t>Share-based Compensation - Stock Based Compensation (Detail) - USD ($) $ in Thousands</t>
  </si>
  <si>
    <t>Share-based Compensation [Abstract]</t>
  </si>
  <si>
    <t>Restricted share expense</t>
  </si>
  <si>
    <t>Stock option expense</t>
  </si>
  <si>
    <t>Total stock-based compensation expense</t>
  </si>
  <si>
    <t>Employee Benefit Plans - Additional Information (Detail) - USD ($) $ in Millions</t>
  </si>
  <si>
    <t>Employer contribu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70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688164</v>
      </c>
    </row>
    <row r="18" spans="1:4">
      <c r="A18" s="4" t="s">
        <v>30</v>
      </c>
      <c r="D18" s="6" t="n">
        <v>50821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66</v>
      </c>
      <c r="B9" s="4" t="s">
        <v>207</v>
      </c>
    </row>
    <row r="10" spans="1:2">
      <c r="A10" s="4" t="s">
        <v>208</v>
      </c>
      <c r="B10" s="4" t="s">
        <v>209</v>
      </c>
    </row>
    <row r="11" spans="1:2">
      <c r="A11" s="4" t="s">
        <v>210</v>
      </c>
      <c r="B11" s="4" t="s">
        <v>211</v>
      </c>
    </row>
    <row r="12" spans="1:2">
      <c r="A12" s="4" t="s">
        <v>36</v>
      </c>
      <c r="B12" s="4" t="s">
        <v>212</v>
      </c>
    </row>
    <row r="13" spans="1:2">
      <c r="A13" s="4" t="s">
        <v>169</v>
      </c>
      <c r="B13" s="4" t="s">
        <v>213</v>
      </c>
    </row>
    <row r="14" spans="1:2">
      <c r="A14" s="4" t="s">
        <v>172</v>
      </c>
      <c r="B14" s="4" t="s">
        <v>214</v>
      </c>
    </row>
    <row r="15" spans="1:2">
      <c r="A15" s="4" t="s">
        <v>175</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181</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8</v>
      </c>
      <c r="C3" s="6" t="n">
        <v>818</v>
      </c>
    </row>
    <row r="4" spans="1:3">
      <c r="A4" s="4" t="s">
        <v>35</v>
      </c>
      <c r="B4" s="5" t="n">
        <v>11581</v>
      </c>
      <c r="C4" s="5" t="n">
        <v>12622</v>
      </c>
    </row>
    <row r="5" spans="1:3">
      <c r="A5" s="4" t="s">
        <v>36</v>
      </c>
      <c r="B5" s="5" t="n">
        <v>2166</v>
      </c>
      <c r="C5" s="5" t="n">
        <v>1916</v>
      </c>
    </row>
    <row r="6" spans="1:3">
      <c r="A6" s="4" t="s">
        <v>37</v>
      </c>
      <c r="B6" s="5" t="n">
        <v>949</v>
      </c>
      <c r="C6" s="5" t="n">
        <v>861</v>
      </c>
    </row>
    <row r="7" spans="1:3">
      <c r="A7" s="4" t="s">
        <v>38</v>
      </c>
      <c r="B7" s="5" t="n">
        <v>2675</v>
      </c>
      <c r="C7" s="5" t="n">
        <v>2743</v>
      </c>
    </row>
    <row r="8" spans="1:3">
      <c r="A8" s="4" t="s">
        <v>39</v>
      </c>
      <c r="B8" s="5" t="n">
        <v>20769</v>
      </c>
      <c r="C8" s="5" t="n">
        <v>18960</v>
      </c>
    </row>
    <row r="9" spans="1:3">
      <c r="A9" s="4" t="s">
        <v>40</v>
      </c>
      <c r="B9" s="5" t="n">
        <v>1642</v>
      </c>
      <c r="C9" s="5" t="n">
        <v>2277</v>
      </c>
    </row>
    <row r="10" spans="1:3">
      <c r="A10" s="4" t="s">
        <v>41</v>
      </c>
      <c r="B10" s="5" t="n">
        <v>28036</v>
      </c>
      <c r="C10" s="5" t="n">
        <v>27837</v>
      </c>
    </row>
    <row r="11" spans="1:3">
      <c r="A11" s="4" t="s">
        <v>42</v>
      </c>
      <c r="B11" s="5" t="n">
        <v>1997</v>
      </c>
      <c r="C11" s="5" t="n">
        <v>2370</v>
      </c>
    </row>
    <row r="12" spans="1:3">
      <c r="A12" s="4" t="s">
        <v>43</v>
      </c>
      <c r="B12" s="5" t="n">
        <v>31239</v>
      </c>
      <c r="C12" s="5" t="n">
        <v>31534</v>
      </c>
    </row>
    <row r="13" spans="1:3">
      <c r="A13" s="4" t="s">
        <v>38</v>
      </c>
      <c r="B13" s="5" t="n">
        <v>12436</v>
      </c>
      <c r="C13" s="5" t="n">
        <v>12128</v>
      </c>
    </row>
    <row r="14" spans="1:3">
      <c r="A14" s="4" t="s">
        <v>44</v>
      </c>
      <c r="B14" s="5" t="n">
        <v>225</v>
      </c>
      <c r="C14" s="5" t="n">
        <v>251</v>
      </c>
    </row>
    <row r="15" spans="1:3">
      <c r="A15" s="4" t="s">
        <v>45</v>
      </c>
      <c r="B15" s="5" t="n">
        <v>96344</v>
      </c>
      <c r="C15" s="5" t="n">
        <v>95357</v>
      </c>
    </row>
    <row r="16" spans="1:3">
      <c r="A16" s="3" t="s">
        <v>46</v>
      </c>
    </row>
    <row r="17" spans="1:3">
      <c r="A17" s="4" t="s">
        <v>47</v>
      </c>
      <c r="B17" s="5" t="n">
        <v>5315</v>
      </c>
      <c r="C17" s="5" t="n">
        <v>6586</v>
      </c>
    </row>
    <row r="18" spans="1:3">
      <c r="A18" s="4" t="s">
        <v>48</v>
      </c>
      <c r="B18" s="5" t="n">
        <v>2938</v>
      </c>
      <c r="C18" s="5" t="n">
        <v>3187</v>
      </c>
    </row>
    <row r="19" spans="1:3">
      <c r="A19" s="4" t="s">
        <v>49</v>
      </c>
      <c r="B19" s="5" t="n">
        <v>5314</v>
      </c>
      <c r="C19" s="5" t="n">
        <v>1842</v>
      </c>
    </row>
    <row r="20" spans="1:3">
      <c r="A20" s="4" t="s">
        <v>50</v>
      </c>
      <c r="B20" s="5" t="n">
        <v>2872</v>
      </c>
      <c r="C20" s="5" t="n">
        <v>3641</v>
      </c>
    </row>
    <row r="21" spans="1:3">
      <c r="A21" s="4" t="s">
        <v>51</v>
      </c>
      <c r="B21" s="5" t="n">
        <v>16439</v>
      </c>
      <c r="C21" s="5" t="n">
        <v>15256</v>
      </c>
    </row>
    <row r="22" spans="1:3">
      <c r="A22" s="4" t="s">
        <v>52</v>
      </c>
      <c r="B22" s="5" t="n">
        <v>26577</v>
      </c>
      <c r="C22" s="5" t="n">
        <v>26548</v>
      </c>
    </row>
    <row r="23" spans="1:3">
      <c r="A23" s="4" t="s">
        <v>48</v>
      </c>
      <c r="B23" s="5" t="n">
        <v>2573</v>
      </c>
      <c r="C23" s="5" t="n">
        <v>3233</v>
      </c>
    </row>
    <row r="24" spans="1:3">
      <c r="A24" s="4" t="s">
        <v>53</v>
      </c>
      <c r="B24" s="5" t="n">
        <v>66</v>
      </c>
    </row>
    <row r="25" spans="1:3">
      <c r="A25" s="4" t="s">
        <v>54</v>
      </c>
      <c r="B25" s="5" t="n">
        <v>29216</v>
      </c>
      <c r="C25" s="5" t="n">
        <v>29781</v>
      </c>
    </row>
    <row r="26" spans="1:3">
      <c r="A26" s="4" t="s">
        <v>55</v>
      </c>
      <c r="B26" s="5" t="n">
        <v>45655</v>
      </c>
      <c r="C26" s="5" t="n">
        <v>45037</v>
      </c>
    </row>
    <row r="27" spans="1:3">
      <c r="A27" s="3" t="s">
        <v>56</v>
      </c>
    </row>
    <row r="28" spans="1:3">
      <c r="A28" s="4" t="s">
        <v>57</v>
      </c>
      <c r="B28" s="4" t="s">
        <v>58</v>
      </c>
      <c r="C28" s="4" t="s">
        <v>58</v>
      </c>
    </row>
    <row r="29" spans="1:3">
      <c r="A29" s="4" t="s">
        <v>59</v>
      </c>
      <c r="B29" s="5" t="n">
        <v>2</v>
      </c>
      <c r="C29" s="5" t="n">
        <v>2</v>
      </c>
    </row>
    <row r="30" spans="1:3">
      <c r="A30" s="4" t="s">
        <v>60</v>
      </c>
      <c r="B30" s="5" t="n">
        <v>91829</v>
      </c>
      <c r="C30" s="5" t="n">
        <v>91238</v>
      </c>
    </row>
    <row r="31" spans="1:3">
      <c r="A31" s="4" t="s">
        <v>61</v>
      </c>
      <c r="B31" s="5" t="n">
        <v>-41142</v>
      </c>
      <c r="C31" s="5" t="n">
        <v>-40920</v>
      </c>
    </row>
    <row r="32" spans="1:3">
      <c r="A32" s="4" t="s">
        <v>62</v>
      </c>
      <c r="B32" s="5" t="n">
        <v>50689</v>
      </c>
      <c r="C32" s="5" t="n">
        <v>50320</v>
      </c>
    </row>
    <row r="33" spans="1:3">
      <c r="A33" s="4" t="s">
        <v>63</v>
      </c>
      <c r="B33" s="6" t="n">
        <v>96344</v>
      </c>
      <c r="C33" s="6" t="n">
        <v>95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3</v>
      </c>
    </row>
    <row r="4" spans="1:2">
      <c r="A4" s="4" t="s">
        <v>172</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87</v>
      </c>
      <c r="B1" s="2" t="s">
        <v>1</v>
      </c>
    </row>
    <row r="2" spans="1:2">
      <c r="B2" s="2" t="s">
        <v>288</v>
      </c>
    </row>
    <row r="3" spans="1:2">
      <c r="A3" s="3" t="s">
        <v>289</v>
      </c>
    </row>
    <row r="4" spans="1:2">
      <c r="A4" s="4" t="s">
        <v>290</v>
      </c>
      <c r="B4" s="5" t="n">
        <v>6</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4989</v>
      </c>
      <c r="C3" s="6" t="n">
        <v>4737</v>
      </c>
    </row>
    <row r="4" spans="1:3">
      <c r="A4" s="4" t="s">
        <v>67</v>
      </c>
      <c r="B4" s="7" t="n">
        <v>0.0001</v>
      </c>
      <c r="C4" s="7" t="n">
        <v>0.0001</v>
      </c>
    </row>
    <row r="5" spans="1:3">
      <c r="A5" s="4" t="s">
        <v>68</v>
      </c>
      <c r="B5" s="5" t="n">
        <v>1000000</v>
      </c>
      <c r="C5" s="5" t="n">
        <v>1000000</v>
      </c>
    </row>
    <row r="6" spans="1:3">
      <c r="A6" s="4" t="s">
        <v>69</v>
      </c>
      <c r="B6" s="5" t="n">
        <v>0</v>
      </c>
      <c r="C6" s="5" t="n">
        <v>0</v>
      </c>
    </row>
    <row r="7" spans="1:3">
      <c r="A7" s="4" t="s">
        <v>70</v>
      </c>
      <c r="B7" s="7" t="n">
        <v>0.0001</v>
      </c>
      <c r="C7" s="7" t="n">
        <v>0.0001</v>
      </c>
    </row>
    <row r="8" spans="1:3">
      <c r="A8" s="4" t="s">
        <v>71</v>
      </c>
      <c r="B8" s="5" t="n">
        <v>200000000</v>
      </c>
      <c r="C8" s="5" t="n">
        <v>200000000</v>
      </c>
    </row>
    <row r="9" spans="1:3">
      <c r="A9" s="4" t="s">
        <v>72</v>
      </c>
      <c r="B9" s="5" t="n">
        <v>22867335</v>
      </c>
      <c r="C9" s="5" t="n">
        <v>22739550</v>
      </c>
    </row>
    <row r="10" spans="1:3">
      <c r="A10" s="4" t="s">
        <v>73</v>
      </c>
      <c r="B10" s="5" t="n">
        <v>22669675</v>
      </c>
      <c r="C10" s="5" t="n">
        <v>22541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64"/>
    <col customWidth="1" max="6" min="6" width="35"/>
  </cols>
  <sheetData>
    <row r="1" spans="1:6">
      <c r="A1" s="1" t="s">
        <v>293</v>
      </c>
      <c r="B1" s="2" t="s">
        <v>294</v>
      </c>
      <c r="C1" s="2" t="s">
        <v>295</v>
      </c>
      <c r="D1" s="2" t="s">
        <v>296</v>
      </c>
      <c r="E1" s="2" t="s">
        <v>297</v>
      </c>
      <c r="F1" s="2" t="s">
        <v>298</v>
      </c>
    </row>
    <row r="2" spans="1:6">
      <c r="A2" s="3" t="s">
        <v>299</v>
      </c>
    </row>
    <row r="3" spans="1:6">
      <c r="A3" s="4" t="s">
        <v>300</v>
      </c>
      <c r="E3" s="5" t="n">
        <v>1</v>
      </c>
    </row>
    <row r="4" spans="1:6">
      <c r="A4" s="4" t="s">
        <v>301</v>
      </c>
      <c r="B4" s="5" t="n">
        <v>2</v>
      </c>
      <c r="E4" s="5" t="n">
        <v>2</v>
      </c>
    </row>
    <row r="5" spans="1:6">
      <c r="A5" s="4" t="s">
        <v>302</v>
      </c>
      <c r="E5" s="4" t="s">
        <v>303</v>
      </c>
    </row>
    <row r="6" spans="1:6">
      <c r="A6" s="4" t="s">
        <v>304</v>
      </c>
      <c r="B6" s="6" t="n">
        <v>200000</v>
      </c>
      <c r="D6" s="6" t="n">
        <v>100000</v>
      </c>
      <c r="E6" s="6" t="n">
        <v>200000</v>
      </c>
      <c r="F6" s="6" t="n">
        <v>100000</v>
      </c>
    </row>
    <row r="7" spans="1:6">
      <c r="A7" s="4" t="s">
        <v>305</v>
      </c>
      <c r="E7" s="4" t="s">
        <v>306</v>
      </c>
    </row>
    <row r="8" spans="1:6">
      <c r="A8" s="4" t="s">
        <v>307</v>
      </c>
      <c r="B8" s="5" t="n">
        <v>600000</v>
      </c>
      <c r="D8" s="5" t="n">
        <v>200000</v>
      </c>
      <c r="E8" s="6" t="n">
        <v>600000</v>
      </c>
      <c r="F8" s="5" t="n">
        <v>200000</v>
      </c>
    </row>
    <row r="9" spans="1:6">
      <c r="A9" s="4" t="s">
        <v>308</v>
      </c>
      <c r="C9" s="6" t="n">
        <v>0</v>
      </c>
    </row>
    <row r="10" spans="1:6">
      <c r="A10" s="4" t="s">
        <v>309</v>
      </c>
      <c r="B10" s="6" t="n">
        <v>3500000</v>
      </c>
      <c r="D10" s="6" t="n">
        <v>5700000</v>
      </c>
      <c r="E10" s="5" t="n">
        <v>3500000</v>
      </c>
      <c r="F10" s="5" t="n">
        <v>5700000</v>
      </c>
    </row>
    <row r="11" spans="1:6">
      <c r="A11" s="4" t="s">
        <v>310</v>
      </c>
      <c r="E11" s="6" t="n">
        <v>1700000</v>
      </c>
      <c r="F11" s="6" t="n">
        <v>400000</v>
      </c>
    </row>
    <row r="12" spans="1:6">
      <c r="A12" s="4" t="s">
        <v>311</v>
      </c>
      <c r="E12" s="5" t="n">
        <v>90715</v>
      </c>
      <c r="F12" s="5" t="n">
        <v>43215</v>
      </c>
    </row>
    <row r="13" spans="1:6">
      <c r="A13" s="4" t="s">
        <v>312</v>
      </c>
    </row>
    <row r="14" spans="1:6">
      <c r="A14" s="3" t="s">
        <v>299</v>
      </c>
    </row>
    <row r="15" spans="1:6">
      <c r="A15" s="4" t="s">
        <v>313</v>
      </c>
      <c r="E15" s="4" t="s">
        <v>314</v>
      </c>
    </row>
    <row r="16" spans="1:6">
      <c r="A16" s="4" t="s">
        <v>315</v>
      </c>
    </row>
    <row r="17" spans="1:6">
      <c r="A17" s="3" t="s">
        <v>299</v>
      </c>
    </row>
    <row r="18" spans="1:6">
      <c r="A18" s="4" t="s">
        <v>313</v>
      </c>
      <c r="E18" s="4" t="s">
        <v>316</v>
      </c>
    </row>
    <row r="19" spans="1:6">
      <c r="A19" s="4" t="s">
        <v>317</v>
      </c>
    </row>
    <row r="20" spans="1:6">
      <c r="A20" s="3" t="s">
        <v>299</v>
      </c>
    </row>
    <row r="21" spans="1:6">
      <c r="A21" s="4" t="s">
        <v>318</v>
      </c>
      <c r="E21" s="4" t="s">
        <v>314</v>
      </c>
    </row>
    <row r="22" spans="1:6">
      <c r="A22" s="4" t="s">
        <v>319</v>
      </c>
    </row>
    <row r="23" spans="1:6">
      <c r="A23" s="3" t="s">
        <v>299</v>
      </c>
    </row>
    <row r="24" spans="1:6">
      <c r="A24" s="4" t="s">
        <v>311</v>
      </c>
      <c r="E24" s="5" t="n">
        <v>100000</v>
      </c>
      <c r="F24" s="5" t="n">
        <v>100000</v>
      </c>
    </row>
    <row r="25" spans="1:6">
      <c r="A25" s="4" t="s">
        <v>320</v>
      </c>
    </row>
    <row r="26" spans="1:6">
      <c r="A26" s="3" t="s">
        <v>299</v>
      </c>
    </row>
    <row r="27" spans="1:6">
      <c r="A27" s="4" t="s">
        <v>321</v>
      </c>
      <c r="B27" s="4" t="s">
        <v>322</v>
      </c>
      <c r="E27" s="4" t="s">
        <v>322</v>
      </c>
    </row>
    <row r="28" spans="1:6">
      <c r="A28" s="4" t="s">
        <v>323</v>
      </c>
    </row>
    <row r="29" spans="1:6">
      <c r="A29" s="3" t="s">
        <v>299</v>
      </c>
    </row>
    <row r="30" spans="1:6">
      <c r="A30" s="4" t="s">
        <v>324</v>
      </c>
      <c r="E30" s="5" t="n">
        <v>0</v>
      </c>
      <c r="F30" s="5" t="n">
        <v>0</v>
      </c>
    </row>
    <row r="31" spans="1:6">
      <c r="A31" s="4" t="s">
        <v>325</v>
      </c>
    </row>
    <row r="32" spans="1:6">
      <c r="A32" s="3" t="s">
        <v>299</v>
      </c>
    </row>
    <row r="33" spans="1:6">
      <c r="A33" s="4" t="s">
        <v>326</v>
      </c>
      <c r="E33" s="4" t="s">
        <v>327</v>
      </c>
      <c r="F33" s="4" t="s">
        <v>328</v>
      </c>
    </row>
    <row r="34" spans="1:6">
      <c r="A34" s="4" t="s">
        <v>329</v>
      </c>
    </row>
    <row r="35" spans="1:6">
      <c r="A35" s="3" t="s">
        <v>299</v>
      </c>
    </row>
    <row r="36" spans="1:6">
      <c r="A36" s="4" t="s">
        <v>326</v>
      </c>
      <c r="E36" s="4" t="s">
        <v>330</v>
      </c>
      <c r="F36" s="4" t="s">
        <v>331</v>
      </c>
    </row>
    <row r="37" spans="1:6">
      <c r="A37" s="4" t="s">
        <v>332</v>
      </c>
    </row>
    <row r="38" spans="1:6">
      <c r="A38" s="3" t="s">
        <v>299</v>
      </c>
    </row>
    <row r="39" spans="1:6">
      <c r="A39" s="4" t="s">
        <v>326</v>
      </c>
      <c r="B39" s="4" t="s">
        <v>333</v>
      </c>
      <c r="D39" s="4" t="s">
        <v>334</v>
      </c>
    </row>
    <row r="40" spans="1:6">
      <c r="A40" s="4" t="s">
        <v>335</v>
      </c>
    </row>
    <row r="41" spans="1:6">
      <c r="A41" s="3" t="s">
        <v>299</v>
      </c>
    </row>
    <row r="42" spans="1:6">
      <c r="A42" s="4" t="s">
        <v>326</v>
      </c>
      <c r="B42" s="4" t="s">
        <v>336</v>
      </c>
      <c r="D42" s="4" t="s">
        <v>337</v>
      </c>
    </row>
    <row r="43" spans="1:6">
      <c r="A43" s="4" t="s">
        <v>338</v>
      </c>
    </row>
    <row r="44" spans="1:6">
      <c r="A44" s="3" t="s">
        <v>299</v>
      </c>
    </row>
    <row r="45" spans="1:6">
      <c r="A45" s="4" t="s">
        <v>318</v>
      </c>
      <c r="E45" s="4" t="s">
        <v>314</v>
      </c>
    </row>
    <row r="46" spans="1:6">
      <c r="A46" s="4" t="s">
        <v>339</v>
      </c>
      <c r="E46" s="4" t="s">
        <v>340</v>
      </c>
    </row>
    <row r="47" spans="1:6">
      <c r="A47" s="4" t="s">
        <v>341</v>
      </c>
    </row>
    <row r="48" spans="1:6">
      <c r="A48" s="3" t="s">
        <v>299</v>
      </c>
    </row>
    <row r="49" spans="1:6">
      <c r="A49" s="4" t="s">
        <v>313</v>
      </c>
      <c r="E49" s="4" t="s">
        <v>342</v>
      </c>
    </row>
    <row r="50" spans="1:6">
      <c r="A50" s="4" t="s">
        <v>343</v>
      </c>
    </row>
    <row r="51" spans="1:6">
      <c r="A51" s="3" t="s">
        <v>299</v>
      </c>
    </row>
    <row r="52" spans="1:6">
      <c r="A52" s="4" t="s">
        <v>313</v>
      </c>
      <c r="E52" s="4" t="s">
        <v>344</v>
      </c>
    </row>
    <row r="53" spans="1:6">
      <c r="A53" s="4" t="s">
        <v>345</v>
      </c>
    </row>
    <row r="54" spans="1:6">
      <c r="A54" s="3" t="s">
        <v>299</v>
      </c>
    </row>
    <row r="55" spans="1:6">
      <c r="A55" s="4" t="s">
        <v>318</v>
      </c>
      <c r="E55" s="4" t="s">
        <v>314</v>
      </c>
    </row>
    <row r="56" spans="1:6">
      <c r="A56" s="4" t="s">
        <v>346</v>
      </c>
    </row>
    <row r="57" spans="1:6">
      <c r="A57" s="3" t="s">
        <v>299</v>
      </c>
    </row>
    <row r="58" spans="1:6">
      <c r="A58" s="4" t="s">
        <v>318</v>
      </c>
      <c r="E58" s="4" t="s">
        <v>306</v>
      </c>
    </row>
    <row r="59" spans="1:6">
      <c r="A59" s="4" t="s">
        <v>347</v>
      </c>
    </row>
    <row r="60" spans="1:6">
      <c r="A60" s="3" t="s">
        <v>299</v>
      </c>
    </row>
    <row r="61" spans="1:6">
      <c r="A61" s="4" t="s">
        <v>313</v>
      </c>
      <c r="E61" s="4" t="s">
        <v>348</v>
      </c>
    </row>
    <row r="62" spans="1:6">
      <c r="A62" s="4" t="s">
        <v>349</v>
      </c>
    </row>
    <row r="63" spans="1:6">
      <c r="A63" s="3" t="s">
        <v>299</v>
      </c>
    </row>
    <row r="64" spans="1:6">
      <c r="A64" s="4" t="s">
        <v>313</v>
      </c>
      <c r="E64" s="4" t="s">
        <v>350</v>
      </c>
    </row>
    <row r="65" spans="1:6">
      <c r="A65" s="4" t="s">
        <v>351</v>
      </c>
    </row>
    <row r="66" spans="1:6">
      <c r="A66" s="3" t="s">
        <v>299</v>
      </c>
    </row>
    <row r="67" spans="1:6">
      <c r="A67" s="4" t="s">
        <v>318</v>
      </c>
      <c r="E67" s="4" t="s">
        <v>350</v>
      </c>
    </row>
    <row r="68" spans="1:6">
      <c r="A68" s="4" t="s">
        <v>352</v>
      </c>
    </row>
    <row r="69" spans="1:6">
      <c r="A69" s="3" t="s">
        <v>299</v>
      </c>
    </row>
    <row r="70" spans="1:6">
      <c r="A70" s="4" t="s">
        <v>326</v>
      </c>
      <c r="E70" s="4" t="s">
        <v>292</v>
      </c>
      <c r="F70"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162</v>
      </c>
    </row>
    <row r="4" spans="1:3">
      <c r="A4" s="4" t="s">
        <v>354</v>
      </c>
      <c r="B4" s="6" t="n">
        <v>4737</v>
      </c>
      <c r="C4" s="6" t="n">
        <v>4739</v>
      </c>
    </row>
    <row r="5" spans="1:3">
      <c r="A5" s="4" t="s">
        <v>355</v>
      </c>
      <c r="B5" s="5" t="n">
        <v>5631</v>
      </c>
      <c r="C5" s="5" t="n">
        <v>5234</v>
      </c>
    </row>
    <row r="6" spans="1:3">
      <c r="A6" s="4" t="s">
        <v>356</v>
      </c>
      <c r="B6" s="5" t="n">
        <v>-5379</v>
      </c>
      <c r="C6" s="5" t="n">
        <v>-5236</v>
      </c>
    </row>
    <row r="7" spans="1:3">
      <c r="A7" s="4" t="s">
        <v>357</v>
      </c>
      <c r="B7" s="6" t="n">
        <v>4989</v>
      </c>
      <c r="C7" s="6" t="n">
        <v>47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97</v>
      </c>
      <c r="B4" s="6" t="n">
        <v>-222</v>
      </c>
      <c r="C4" s="6" t="n">
        <v>2785</v>
      </c>
    </row>
    <row r="5" spans="1:3">
      <c r="A5" s="3" t="s">
        <v>360</v>
      </c>
    </row>
    <row r="6" spans="1:3">
      <c r="A6" s="4" t="s">
        <v>99</v>
      </c>
      <c r="B6" s="5" t="n">
        <v>22617901</v>
      </c>
      <c r="C6" s="5" t="n">
        <v>22414587</v>
      </c>
    </row>
    <row r="7" spans="1:3">
      <c r="A7" s="4" t="s">
        <v>361</v>
      </c>
      <c r="C7" s="5" t="n">
        <v>428648</v>
      </c>
    </row>
    <row r="8" spans="1:3">
      <c r="A8" s="4" t="s">
        <v>100</v>
      </c>
      <c r="B8" s="5" t="n">
        <v>22617901</v>
      </c>
      <c r="C8" s="5" t="n">
        <v>22843235</v>
      </c>
    </row>
    <row r="9" spans="1:3">
      <c r="A9" s="4" t="s">
        <v>362</v>
      </c>
      <c r="B9" s="5" t="n">
        <v>90715</v>
      </c>
      <c r="C9" s="5" t="n">
        <v>432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14"/>
  </cols>
  <sheetData>
    <row r="1" spans="1:4">
      <c r="A1" s="1" t="s">
        <v>363</v>
      </c>
      <c r="B1" s="2" t="s">
        <v>296</v>
      </c>
      <c r="C1" s="2" t="s">
        <v>364</v>
      </c>
      <c r="D1" s="2" t="s">
        <v>2</v>
      </c>
    </row>
    <row r="2" spans="1:4">
      <c r="A2" s="4" t="s">
        <v>338</v>
      </c>
    </row>
    <row r="3" spans="1:4">
      <c r="A3" s="3" t="s">
        <v>365</v>
      </c>
    </row>
    <row r="4" spans="1:4">
      <c r="A4" s="4" t="s">
        <v>366</v>
      </c>
      <c r="D4" s="4" t="s">
        <v>314</v>
      </c>
    </row>
    <row r="5" spans="1:4">
      <c r="A5" s="4" t="s">
        <v>346</v>
      </c>
    </row>
    <row r="6" spans="1:4">
      <c r="A6" s="3" t="s">
        <v>365</v>
      </c>
    </row>
    <row r="7" spans="1:4">
      <c r="A7" s="4" t="s">
        <v>366</v>
      </c>
      <c r="D7" s="4" t="s">
        <v>306</v>
      </c>
    </row>
    <row r="8" spans="1:4">
      <c r="A8" s="4" t="s">
        <v>367</v>
      </c>
    </row>
    <row r="9" spans="1:4">
      <c r="A9" s="3" t="s">
        <v>365</v>
      </c>
    </row>
    <row r="10" spans="1:4">
      <c r="A10" s="4" t="s">
        <v>368</v>
      </c>
      <c r="C10" s="9" t="n">
        <v>6.2</v>
      </c>
    </row>
    <row r="11" spans="1:4">
      <c r="A11" s="4" t="s">
        <v>369</v>
      </c>
      <c r="C11" s="5" t="n">
        <v>100</v>
      </c>
    </row>
    <row r="12" spans="1:4">
      <c r="A12" s="4" t="s">
        <v>370</v>
      </c>
      <c r="C12" s="5" t="n">
        <v>1800</v>
      </c>
    </row>
    <row r="13" spans="1:4">
      <c r="A13" s="4" t="s">
        <v>371</v>
      </c>
    </row>
    <row r="14" spans="1:4">
      <c r="A14" s="3" t="s">
        <v>365</v>
      </c>
    </row>
    <row r="15" spans="1:4">
      <c r="A15" s="4" t="s">
        <v>372</v>
      </c>
      <c r="B15" s="9" t="n">
        <v>0.7</v>
      </c>
    </row>
    <row r="16" spans="1:4">
      <c r="A16" s="4" t="s">
        <v>373</v>
      </c>
    </row>
    <row r="17" spans="1:4">
      <c r="A17" s="3" t="s">
        <v>365</v>
      </c>
    </row>
    <row r="18" spans="1:4">
      <c r="A18" s="4" t="s">
        <v>366</v>
      </c>
      <c r="D18" s="4" t="s">
        <v>316</v>
      </c>
    </row>
    <row r="19" spans="1:4">
      <c r="A19" s="4" t="s">
        <v>374</v>
      </c>
    </row>
    <row r="20" spans="1:4">
      <c r="A20" s="3" t="s">
        <v>365</v>
      </c>
    </row>
    <row r="21" spans="1:4">
      <c r="A21" s="4" t="s">
        <v>366</v>
      </c>
      <c r="D21"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65</v>
      </c>
    </row>
    <row r="3" spans="1:2">
      <c r="A3" s="4" t="s">
        <v>377</v>
      </c>
      <c r="B3" s="6" t="n">
        <v>2289</v>
      </c>
    </row>
    <row r="4" spans="1:2">
      <c r="A4" s="4" t="s">
        <v>378</v>
      </c>
      <c r="B4" s="5" t="n">
        <v>6156</v>
      </c>
    </row>
    <row r="5" spans="1:2">
      <c r="A5" s="4" t="s">
        <v>379</v>
      </c>
    </row>
    <row r="6" spans="1:2">
      <c r="A6" s="3" t="s">
        <v>365</v>
      </c>
    </row>
    <row r="7" spans="1:2">
      <c r="A7" s="4" t="s">
        <v>380</v>
      </c>
      <c r="B7" s="5" t="n">
        <v>20</v>
      </c>
    </row>
    <row r="8" spans="1:2">
      <c r="A8" s="4" t="s">
        <v>381</v>
      </c>
    </row>
    <row r="9" spans="1:2">
      <c r="A9" s="3" t="s">
        <v>365</v>
      </c>
    </row>
    <row r="10" spans="1:2">
      <c r="A10" s="4" t="s">
        <v>380</v>
      </c>
      <c r="B10" s="5" t="n">
        <v>185</v>
      </c>
    </row>
    <row r="11" spans="1:2">
      <c r="A11" s="4" t="s">
        <v>382</v>
      </c>
    </row>
    <row r="12" spans="1:2">
      <c r="A12" s="3" t="s">
        <v>365</v>
      </c>
    </row>
    <row r="13" spans="1:2">
      <c r="A13" s="4" t="s">
        <v>383</v>
      </c>
      <c r="B13" s="5" t="n">
        <v>23</v>
      </c>
    </row>
    <row r="14" spans="1:2">
      <c r="A14" s="4" t="s">
        <v>384</v>
      </c>
    </row>
    <row r="15" spans="1:2">
      <c r="A15" s="3" t="s">
        <v>365</v>
      </c>
    </row>
    <row r="16" spans="1:2">
      <c r="A16" s="4" t="s">
        <v>383</v>
      </c>
      <c r="B16" s="5" t="n">
        <v>3393</v>
      </c>
    </row>
    <row r="17" spans="1:2">
      <c r="A17" s="4" t="s">
        <v>385</v>
      </c>
    </row>
    <row r="18" spans="1:2">
      <c r="A18" s="3" t="s">
        <v>365</v>
      </c>
    </row>
    <row r="19" spans="1:2">
      <c r="A19" s="4" t="s">
        <v>383</v>
      </c>
      <c r="B19" s="6" t="n">
        <v>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40</v>
      </c>
      <c r="B3" s="6" t="n">
        <v>1642</v>
      </c>
      <c r="C3" s="6" t="n">
        <v>2277</v>
      </c>
    </row>
    <row r="4" spans="1:3">
      <c r="A4" s="4" t="s">
        <v>388</v>
      </c>
      <c r="B4" s="5" t="n">
        <v>59034</v>
      </c>
      <c r="C4" s="5" t="n">
        <v>53681</v>
      </c>
    </row>
    <row r="5" spans="1:3">
      <c r="A5" s="4" t="s">
        <v>389</v>
      </c>
      <c r="B5" s="5" t="n">
        <v>-551</v>
      </c>
      <c r="C5" s="5" t="n">
        <v>-232</v>
      </c>
    </row>
    <row r="6" spans="1:3">
      <c r="A6" s="4" t="s">
        <v>390</v>
      </c>
      <c r="B6" s="5" t="n">
        <v>-30447</v>
      </c>
      <c r="C6" s="5" t="n">
        <v>-25612</v>
      </c>
    </row>
    <row r="7" spans="1:3">
      <c r="A7" s="4" t="s">
        <v>391</v>
      </c>
      <c r="B7" s="5" t="n">
        <v>28036</v>
      </c>
      <c r="C7" s="5" t="n">
        <v>27837</v>
      </c>
    </row>
    <row r="8" spans="1:3">
      <c r="A8" s="4" t="s">
        <v>103</v>
      </c>
      <c r="B8" s="6" t="n">
        <v>29678</v>
      </c>
      <c r="C8" s="6" t="n">
        <v>301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2</v>
      </c>
      <c r="B1" s="2" t="s">
        <v>1</v>
      </c>
    </row>
    <row r="2" spans="1:3">
      <c r="B2" s="2" t="s">
        <v>2</v>
      </c>
      <c r="C2" s="2" t="s">
        <v>32</v>
      </c>
    </row>
    <row r="3" spans="1:3">
      <c r="A3" s="3" t="s">
        <v>173</v>
      </c>
    </row>
    <row r="4" spans="1:3">
      <c r="A4" s="4" t="s">
        <v>393</v>
      </c>
      <c r="B4" s="9" t="n">
        <v>6.3</v>
      </c>
      <c r="C4" s="9" t="n">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6115</v>
      </c>
      <c r="C3" s="6" t="n">
        <v>4654</v>
      </c>
    </row>
    <row r="4" spans="1:3">
      <c r="A4" s="4" t="s">
        <v>397</v>
      </c>
      <c r="B4" s="5" t="n">
        <v>-4118</v>
      </c>
      <c r="C4" s="5" t="n">
        <v>-2284</v>
      </c>
    </row>
    <row r="5" spans="1:3">
      <c r="A5" s="4" t="s">
        <v>103</v>
      </c>
      <c r="B5" s="5" t="n">
        <v>1997</v>
      </c>
      <c r="C5" s="5" t="n">
        <v>2370</v>
      </c>
    </row>
    <row r="6" spans="1:3">
      <c r="A6" s="4" t="s">
        <v>379</v>
      </c>
    </row>
    <row r="7" spans="1:3">
      <c r="A7" s="3" t="s">
        <v>395</v>
      </c>
    </row>
    <row r="8" spans="1:3">
      <c r="A8" s="4" t="s">
        <v>396</v>
      </c>
      <c r="B8" s="5" t="n">
        <v>3809</v>
      </c>
      <c r="C8" s="5" t="n">
        <v>2330</v>
      </c>
    </row>
    <row r="9" spans="1:3">
      <c r="A9" s="4" t="s">
        <v>397</v>
      </c>
      <c r="B9" s="5" t="n">
        <v>-3071</v>
      </c>
      <c r="C9" s="5" t="n">
        <v>-1382</v>
      </c>
    </row>
    <row r="10" spans="1:3">
      <c r="A10" s="4" t="s">
        <v>103</v>
      </c>
      <c r="B10" s="5" t="n">
        <v>738</v>
      </c>
      <c r="C10" s="5" t="n">
        <v>948</v>
      </c>
    </row>
    <row r="11" spans="1:3">
      <c r="A11" s="4" t="s">
        <v>398</v>
      </c>
    </row>
    <row r="12" spans="1:3">
      <c r="A12" s="3" t="s">
        <v>395</v>
      </c>
    </row>
    <row r="13" spans="1:3">
      <c r="A13" s="4" t="s">
        <v>396</v>
      </c>
      <c r="B13" s="5" t="n">
        <v>129</v>
      </c>
      <c r="C13" s="5" t="n">
        <v>84</v>
      </c>
    </row>
    <row r="14" spans="1:3">
      <c r="A14" s="4" t="s">
        <v>397</v>
      </c>
      <c r="B14" s="5" t="n">
        <v>-83</v>
      </c>
      <c r="C14" s="5" t="n">
        <v>-76</v>
      </c>
    </row>
    <row r="15" spans="1:3">
      <c r="A15" s="4" t="s">
        <v>103</v>
      </c>
      <c r="B15" s="5" t="n">
        <v>46</v>
      </c>
      <c r="C15" s="5" t="n">
        <v>8</v>
      </c>
    </row>
    <row r="16" spans="1:3">
      <c r="A16" s="4" t="s">
        <v>381</v>
      </c>
    </row>
    <row r="17" spans="1:3">
      <c r="A17" s="3" t="s">
        <v>395</v>
      </c>
    </row>
    <row r="18" spans="1:3">
      <c r="A18" s="4" t="s">
        <v>396</v>
      </c>
      <c r="B18" s="5" t="n">
        <v>2177</v>
      </c>
      <c r="C18" s="5" t="n">
        <v>2240</v>
      </c>
    </row>
    <row r="19" spans="1:3">
      <c r="A19" s="4" t="s">
        <v>397</v>
      </c>
      <c r="B19" s="5" t="n">
        <v>-964</v>
      </c>
      <c r="C19" s="5" t="n">
        <v>-826</v>
      </c>
    </row>
    <row r="20" spans="1:3">
      <c r="A20" s="4" t="s">
        <v>103</v>
      </c>
      <c r="B20" s="6" t="n">
        <v>1213</v>
      </c>
      <c r="C20" s="6" t="n">
        <v>14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173</v>
      </c>
    </row>
    <row r="4" spans="1:3">
      <c r="A4" s="4" t="s">
        <v>400</v>
      </c>
      <c r="B4" s="9" t="n">
        <v>0.6</v>
      </c>
      <c r="C4" s="9" t="n">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53438</v>
      </c>
      <c r="C3" s="6" t="n">
        <v>51317</v>
      </c>
    </row>
    <row r="4" spans="1:3">
      <c r="A4" s="4" t="s">
        <v>404</v>
      </c>
      <c r="B4" s="5" t="n">
        <v>22199</v>
      </c>
      <c r="C4" s="5" t="n">
        <v>19783</v>
      </c>
    </row>
    <row r="5" spans="1:3">
      <c r="A5" s="4" t="s">
        <v>405</v>
      </c>
      <c r="B5" s="5" t="n">
        <v>31239</v>
      </c>
      <c r="C5" s="5" t="n">
        <v>31534</v>
      </c>
    </row>
    <row r="6" spans="1:3">
      <c r="A6" s="4" t="s">
        <v>315</v>
      </c>
    </row>
    <row r="7" spans="1:3">
      <c r="A7" s="3" t="s">
        <v>402</v>
      </c>
    </row>
    <row r="8" spans="1:3">
      <c r="A8" s="4" t="s">
        <v>406</v>
      </c>
      <c r="B8" s="5" t="n">
        <v>23</v>
      </c>
      <c r="C8" s="5" t="n">
        <v>23</v>
      </c>
    </row>
    <row r="9" spans="1:3">
      <c r="A9" s="4" t="s">
        <v>407</v>
      </c>
      <c r="B9" s="5" t="n">
        <v>23</v>
      </c>
      <c r="C9" s="5" t="n">
        <v>15</v>
      </c>
    </row>
    <row r="10" spans="1:3">
      <c r="A10" s="4" t="s">
        <v>408</v>
      </c>
      <c r="C10" s="5" t="n">
        <v>8</v>
      </c>
    </row>
    <row r="11" spans="1:3">
      <c r="A11" s="4" t="s">
        <v>409</v>
      </c>
    </row>
    <row r="12" spans="1:3">
      <c r="A12" s="3" t="s">
        <v>402</v>
      </c>
    </row>
    <row r="13" spans="1:3">
      <c r="A13" s="4" t="s">
        <v>406</v>
      </c>
      <c r="B13" s="5" t="n">
        <v>36534</v>
      </c>
      <c r="C13" s="5" t="n">
        <v>36258</v>
      </c>
    </row>
    <row r="14" spans="1:3">
      <c r="A14" s="4" t="s">
        <v>407</v>
      </c>
      <c r="B14" s="5" t="n">
        <v>19427</v>
      </c>
      <c r="C14" s="5" t="n">
        <v>17049</v>
      </c>
    </row>
    <row r="15" spans="1:3">
      <c r="A15" s="4" t="s">
        <v>408</v>
      </c>
      <c r="B15" s="5" t="n">
        <v>17107</v>
      </c>
      <c r="C15" s="5" t="n">
        <v>19209</v>
      </c>
    </row>
    <row r="16" spans="1:3">
      <c r="A16" s="4" t="s">
        <v>385</v>
      </c>
    </row>
    <row r="17" spans="1:3">
      <c r="A17" s="3" t="s">
        <v>402</v>
      </c>
    </row>
    <row r="18" spans="1:3">
      <c r="A18" s="4" t="s">
        <v>406</v>
      </c>
      <c r="B18" s="5" t="n">
        <v>1136</v>
      </c>
      <c r="C18" s="5" t="n">
        <v>1094</v>
      </c>
    </row>
    <row r="19" spans="1:3">
      <c r="A19" s="4" t="s">
        <v>407</v>
      </c>
      <c r="B19" s="5" t="n">
        <v>1064</v>
      </c>
      <c r="C19" s="5" t="n">
        <v>930</v>
      </c>
    </row>
    <row r="20" spans="1:3">
      <c r="A20" s="4" t="s">
        <v>408</v>
      </c>
      <c r="B20" s="5" t="n">
        <v>72</v>
      </c>
      <c r="C20" s="5" t="n">
        <v>164</v>
      </c>
    </row>
    <row r="21" spans="1:3">
      <c r="A21" s="4" t="s">
        <v>312</v>
      </c>
    </row>
    <row r="22" spans="1:3">
      <c r="A22" s="3" t="s">
        <v>402</v>
      </c>
    </row>
    <row r="23" spans="1:3">
      <c r="A23" s="4" t="s">
        <v>406</v>
      </c>
      <c r="B23" s="5" t="n">
        <v>13745</v>
      </c>
      <c r="C23" s="5" t="n">
        <v>11942</v>
      </c>
    </row>
    <row r="24" spans="1:3">
      <c r="A24" s="4" t="s">
        <v>407</v>
      </c>
      <c r="B24" s="5" t="n">
        <v>1685</v>
      </c>
      <c r="C24" s="5" t="n">
        <v>1789</v>
      </c>
    </row>
    <row r="25" spans="1:3">
      <c r="A25" s="4" t="s">
        <v>408</v>
      </c>
      <c r="B25" s="5" t="n">
        <v>12060</v>
      </c>
      <c r="C25" s="5" t="n">
        <v>10153</v>
      </c>
    </row>
    <row r="26" spans="1:3">
      <c r="A26" s="4" t="s">
        <v>315</v>
      </c>
    </row>
    <row r="27" spans="1:3">
      <c r="A27" s="3" t="s">
        <v>402</v>
      </c>
    </row>
    <row r="28" spans="1:3">
      <c r="A28" s="4" t="s">
        <v>410</v>
      </c>
      <c r="B28" s="6" t="n">
        <v>2000</v>
      </c>
      <c r="C28"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62210</v>
      </c>
      <c r="C4" s="6" t="n">
        <v>62952</v>
      </c>
    </row>
    <row r="5" spans="1:3">
      <c r="A5" s="4" t="s">
        <v>77</v>
      </c>
      <c r="B5" s="5" t="n">
        <v>8287</v>
      </c>
      <c r="C5" s="5" t="n">
        <v>7589</v>
      </c>
    </row>
    <row r="6" spans="1:3">
      <c r="A6" s="4" t="s">
        <v>78</v>
      </c>
      <c r="B6" s="5" t="n">
        <v>70497</v>
      </c>
      <c r="C6" s="5" t="n">
        <v>70541</v>
      </c>
    </row>
    <row r="7" spans="1:3">
      <c r="A7" s="3" t="s">
        <v>79</v>
      </c>
    </row>
    <row r="8" spans="1:3">
      <c r="A8" s="4" t="s">
        <v>80</v>
      </c>
      <c r="B8" s="5" t="n">
        <v>16206</v>
      </c>
      <c r="C8" s="5" t="n">
        <v>13802</v>
      </c>
    </row>
    <row r="9" spans="1:3">
      <c r="A9" s="4" t="s">
        <v>81</v>
      </c>
      <c r="B9" s="5" t="n">
        <v>9551</v>
      </c>
      <c r="C9" s="5" t="n">
        <v>7139</v>
      </c>
    </row>
    <row r="10" spans="1:3">
      <c r="A10" s="4" t="s">
        <v>82</v>
      </c>
      <c r="B10" s="5" t="n">
        <v>44740</v>
      </c>
      <c r="C10" s="5" t="n">
        <v>49600</v>
      </c>
    </row>
    <row r="11" spans="1:3">
      <c r="A11" s="3" t="s">
        <v>83</v>
      </c>
    </row>
    <row r="12" spans="1:3">
      <c r="A12" s="4" t="s">
        <v>84</v>
      </c>
      <c r="B12" s="5" t="n">
        <v>5631</v>
      </c>
      <c r="C12" s="5" t="n">
        <v>5234</v>
      </c>
    </row>
    <row r="13" spans="1:3">
      <c r="A13" s="4" t="s">
        <v>85</v>
      </c>
      <c r="B13" s="5" t="n">
        <v>3849</v>
      </c>
      <c r="C13" s="5" t="n">
        <v>2884</v>
      </c>
    </row>
    <row r="14" spans="1:3">
      <c r="A14" s="4" t="s">
        <v>86</v>
      </c>
      <c r="B14" s="5" t="n">
        <v>9657</v>
      </c>
      <c r="C14" s="5" t="n">
        <v>10424</v>
      </c>
    </row>
    <row r="15" spans="1:3">
      <c r="A15" s="4" t="s">
        <v>87</v>
      </c>
      <c r="B15" s="5" t="n">
        <v>24629</v>
      </c>
      <c r="C15" s="5" t="n">
        <v>23778</v>
      </c>
    </row>
    <row r="16" spans="1:3">
      <c r="A16" s="4" t="s">
        <v>88</v>
      </c>
      <c r="B16" s="5" t="n">
        <v>43766</v>
      </c>
      <c r="C16" s="5" t="n">
        <v>42320</v>
      </c>
    </row>
    <row r="17" spans="1:3">
      <c r="A17" s="4" t="s">
        <v>89</v>
      </c>
      <c r="B17" s="5" t="n">
        <v>974</v>
      </c>
      <c r="C17" s="5" t="n">
        <v>7280</v>
      </c>
    </row>
    <row r="18" spans="1:3">
      <c r="A18" s="3" t="s">
        <v>90</v>
      </c>
    </row>
    <row r="19" spans="1:3">
      <c r="A19" s="4" t="s">
        <v>91</v>
      </c>
      <c r="B19" s="5" t="n">
        <v>-1344</v>
      </c>
      <c r="C19" s="5" t="n">
        <v>-1705</v>
      </c>
    </row>
    <row r="20" spans="1:3">
      <c r="A20" s="4" t="s">
        <v>92</v>
      </c>
      <c r="C20" s="5" t="n">
        <v>-1599</v>
      </c>
    </row>
    <row r="21" spans="1:3">
      <c r="A21" s="4" t="s">
        <v>93</v>
      </c>
      <c r="B21" s="5" t="n">
        <v>6</v>
      </c>
      <c r="C21" s="5" t="n">
        <v>13</v>
      </c>
    </row>
    <row r="22" spans="1:3">
      <c r="A22" s="4" t="s">
        <v>94</v>
      </c>
      <c r="B22" s="5" t="n">
        <v>-1338</v>
      </c>
      <c r="C22" s="5" t="n">
        <v>-3291</v>
      </c>
    </row>
    <row r="23" spans="1:3">
      <c r="A23" s="4" t="s">
        <v>95</v>
      </c>
      <c r="B23" s="5" t="n">
        <v>-364</v>
      </c>
      <c r="C23" s="5" t="n">
        <v>3989</v>
      </c>
    </row>
    <row r="24" spans="1:3">
      <c r="A24" s="4" t="s">
        <v>96</v>
      </c>
      <c r="B24" s="5" t="n">
        <v>142</v>
      </c>
      <c r="C24" s="5" t="n">
        <v>-1204</v>
      </c>
    </row>
    <row r="25" spans="1:3">
      <c r="A25" s="4" t="s">
        <v>97</v>
      </c>
      <c r="B25" s="6" t="n">
        <v>-222</v>
      </c>
      <c r="C25" s="6" t="n">
        <v>2785</v>
      </c>
    </row>
    <row r="26" spans="1:3">
      <c r="A26" s="3" t="s">
        <v>98</v>
      </c>
    </row>
    <row r="27" spans="1:3">
      <c r="A27" s="4" t="s">
        <v>99</v>
      </c>
      <c r="B27" s="8" t="n">
        <v>-0.01</v>
      </c>
      <c r="C27" s="8" t="n">
        <v>0.13</v>
      </c>
    </row>
    <row r="28" spans="1:3">
      <c r="A28" s="4" t="s">
        <v>100</v>
      </c>
      <c r="B28" s="8" t="n">
        <v>-0.01</v>
      </c>
      <c r="C28" s="8" t="n">
        <v>0.12</v>
      </c>
    </row>
    <row r="29" spans="1:3">
      <c r="A29" s="3" t="s">
        <v>101</v>
      </c>
    </row>
    <row r="30" spans="1:3">
      <c r="A30" s="4" t="s">
        <v>99</v>
      </c>
      <c r="B30" s="5" t="n">
        <v>22617901</v>
      </c>
      <c r="C30" s="5" t="n">
        <v>22414587</v>
      </c>
    </row>
    <row r="31" spans="1:3">
      <c r="A31" s="4" t="s">
        <v>100</v>
      </c>
      <c r="B31" s="5" t="n">
        <v>22617901</v>
      </c>
      <c r="C31" s="5" t="n">
        <v>22843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1</v>
      </c>
      <c r="B1" s="2" t="s">
        <v>1</v>
      </c>
    </row>
    <row r="2" spans="1:3">
      <c r="B2" s="2" t="s">
        <v>2</v>
      </c>
      <c r="C2" s="2" t="s">
        <v>32</v>
      </c>
    </row>
    <row r="3" spans="1:3">
      <c r="A3" s="3" t="s">
        <v>412</v>
      </c>
    </row>
    <row r="4" spans="1:3">
      <c r="A4" s="4" t="s">
        <v>85</v>
      </c>
      <c r="B4" s="6" t="n">
        <v>3849</v>
      </c>
      <c r="C4" s="6" t="n">
        <v>2884</v>
      </c>
    </row>
    <row r="5" spans="1:3">
      <c r="A5" s="4" t="s">
        <v>409</v>
      </c>
    </row>
    <row r="6" spans="1:3">
      <c r="A6" s="3" t="s">
        <v>412</v>
      </c>
    </row>
    <row r="7" spans="1:3">
      <c r="A7" s="4" t="s">
        <v>413</v>
      </c>
      <c r="B7" s="4" t="s">
        <v>414</v>
      </c>
    </row>
    <row r="8" spans="1:3">
      <c r="A8" s="4" t="s">
        <v>385</v>
      </c>
    </row>
    <row r="9" spans="1:3">
      <c r="A9" s="3" t="s">
        <v>412</v>
      </c>
    </row>
    <row r="10" spans="1:3">
      <c r="A10" s="4" t="s">
        <v>413</v>
      </c>
      <c r="B10" s="4" t="s">
        <v>316</v>
      </c>
    </row>
    <row r="11" spans="1:3">
      <c r="A11" s="4" t="s">
        <v>312</v>
      </c>
    </row>
    <row r="12" spans="1:3">
      <c r="A12" s="3" t="s">
        <v>412</v>
      </c>
    </row>
    <row r="13" spans="1:3">
      <c r="A13" s="4" t="s">
        <v>413</v>
      </c>
      <c r="B13" s="4" t="s">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76</v>
      </c>
    </row>
    <row r="3" spans="1:2">
      <c r="A3" s="4" t="s">
        <v>417</v>
      </c>
      <c r="B3" s="6" t="n">
        <v>5649</v>
      </c>
    </row>
    <row r="4" spans="1:2">
      <c r="A4" s="4" t="s">
        <v>418</v>
      </c>
      <c r="B4" s="5" t="n">
        <v>5274</v>
      </c>
    </row>
    <row r="5" spans="1:2">
      <c r="A5" s="4" t="s">
        <v>419</v>
      </c>
      <c r="B5" s="5" t="n">
        <v>4841</v>
      </c>
    </row>
    <row r="6" spans="1:2">
      <c r="A6" s="4" t="s">
        <v>420</v>
      </c>
      <c r="B6" s="5" t="n">
        <v>4298</v>
      </c>
    </row>
    <row r="7" spans="1:2">
      <c r="A7" s="4" t="s">
        <v>421</v>
      </c>
      <c r="B7" s="5" t="n">
        <v>3943</v>
      </c>
    </row>
    <row r="8" spans="1:2">
      <c r="A8" s="4" t="s">
        <v>422</v>
      </c>
      <c r="B8" s="6" t="n">
        <v>52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3</v>
      </c>
      <c r="B1" s="2" t="s">
        <v>424</v>
      </c>
      <c r="C1" s="2" t="s">
        <v>2</v>
      </c>
      <c r="D1" s="2" t="s">
        <v>32</v>
      </c>
      <c r="E1" s="2" t="s">
        <v>425</v>
      </c>
      <c r="F1" s="2" t="s">
        <v>426</v>
      </c>
    </row>
    <row r="2" spans="1:6">
      <c r="A2" s="3" t="s">
        <v>427</v>
      </c>
    </row>
    <row r="3" spans="1:6">
      <c r="A3" s="4" t="s">
        <v>428</v>
      </c>
      <c r="C3" s="4" t="s">
        <v>429</v>
      </c>
    </row>
    <row r="4" spans="1:6">
      <c r="A4" s="4" t="s">
        <v>430</v>
      </c>
      <c r="C4" s="4" t="s">
        <v>431</v>
      </c>
    </row>
    <row r="5" spans="1:6">
      <c r="A5" s="4" t="s">
        <v>92</v>
      </c>
      <c r="D5" s="6" t="n">
        <v>-1599000</v>
      </c>
    </row>
    <row r="6" spans="1:6">
      <c r="A6" s="4" t="s">
        <v>432</v>
      </c>
      <c r="C6" s="4" t="s">
        <v>433</v>
      </c>
    </row>
    <row r="7" spans="1:6">
      <c r="A7" s="4" t="s">
        <v>434</v>
      </c>
    </row>
    <row r="8" spans="1:6">
      <c r="A8" s="3" t="s">
        <v>427</v>
      </c>
    </row>
    <row r="9" spans="1:6">
      <c r="A9" s="4" t="s">
        <v>430</v>
      </c>
      <c r="C9" s="4" t="s">
        <v>435</v>
      </c>
    </row>
    <row r="10" spans="1:6">
      <c r="A10" s="4" t="s">
        <v>436</v>
      </c>
    </row>
    <row r="11" spans="1:6">
      <c r="A11" s="3" t="s">
        <v>427</v>
      </c>
    </row>
    <row r="12" spans="1:6">
      <c r="A12" s="4" t="s">
        <v>428</v>
      </c>
      <c r="C12" s="4" t="s">
        <v>437</v>
      </c>
    </row>
    <row r="13" spans="1:6">
      <c r="A13" s="4" t="s">
        <v>438</v>
      </c>
    </row>
    <row r="14" spans="1:6">
      <c r="A14" s="3" t="s">
        <v>427</v>
      </c>
    </row>
    <row r="15" spans="1:6">
      <c r="A15" s="4" t="s">
        <v>439</v>
      </c>
      <c r="F15" s="6" t="n">
        <v>12000000</v>
      </c>
    </row>
    <row r="16" spans="1:6">
      <c r="A16" s="4" t="s">
        <v>440</v>
      </c>
      <c r="E16" s="6" t="n">
        <v>27000000</v>
      </c>
    </row>
    <row r="17" spans="1:6">
      <c r="A17" s="4" t="s">
        <v>441</v>
      </c>
      <c r="C17" s="6" t="n">
        <v>1000000</v>
      </c>
    </row>
    <row r="18" spans="1:6">
      <c r="A18" s="4" t="s">
        <v>442</v>
      </c>
      <c r="D18" s="5" t="n">
        <v>4800000</v>
      </c>
    </row>
    <row r="19" spans="1:6">
      <c r="A19" s="4" t="s">
        <v>443</v>
      </c>
      <c r="D19" s="5" t="n">
        <v>1900000</v>
      </c>
    </row>
    <row r="20" spans="1:6">
      <c r="A20" s="4" t="s">
        <v>444</v>
      </c>
      <c r="D20" s="5" t="n">
        <v>2900000</v>
      </c>
    </row>
    <row r="21" spans="1:6">
      <c r="A21" s="4" t="s">
        <v>445</v>
      </c>
    </row>
    <row r="22" spans="1:6">
      <c r="A22" s="3" t="s">
        <v>427</v>
      </c>
    </row>
    <row r="23" spans="1:6">
      <c r="A23" s="4" t="s">
        <v>439</v>
      </c>
      <c r="E23" s="5" t="n">
        <v>27000000</v>
      </c>
    </row>
    <row r="24" spans="1:6">
      <c r="A24" s="4" t="s">
        <v>446</v>
      </c>
    </row>
    <row r="25" spans="1:6">
      <c r="A25" s="3" t="s">
        <v>427</v>
      </c>
    </row>
    <row r="26" spans="1:6">
      <c r="A26" s="4" t="s">
        <v>439</v>
      </c>
      <c r="F26" s="5" t="n">
        <v>14500000</v>
      </c>
    </row>
    <row r="27" spans="1:6">
      <c r="A27" s="4" t="s">
        <v>440</v>
      </c>
      <c r="D27" s="5" t="n">
        <v>6300000</v>
      </c>
    </row>
    <row r="28" spans="1:6">
      <c r="A28" s="4" t="s">
        <v>447</v>
      </c>
      <c r="D28" s="5" t="n">
        <v>1700000</v>
      </c>
    </row>
    <row r="29" spans="1:6">
      <c r="A29" s="4" t="s">
        <v>448</v>
      </c>
      <c r="C29" s="4" t="s">
        <v>449</v>
      </c>
    </row>
    <row r="30" spans="1:6">
      <c r="A30" s="4" t="s">
        <v>450</v>
      </c>
    </row>
    <row r="31" spans="1:6">
      <c r="A31" s="3" t="s">
        <v>427</v>
      </c>
    </row>
    <row r="32" spans="1:6">
      <c r="A32" s="4" t="s">
        <v>451</v>
      </c>
      <c r="C32" s="4" t="s">
        <v>452</v>
      </c>
    </row>
    <row r="33" spans="1:6">
      <c r="A33" s="4" t="s">
        <v>453</v>
      </c>
    </row>
    <row r="34" spans="1:6">
      <c r="A34" s="3" t="s">
        <v>427</v>
      </c>
    </row>
    <row r="35" spans="1:6">
      <c r="A35" s="4" t="s">
        <v>451</v>
      </c>
      <c r="C35" s="4" t="s">
        <v>454</v>
      </c>
    </row>
    <row r="36" spans="1:6">
      <c r="A36" s="4" t="s">
        <v>455</v>
      </c>
    </row>
    <row r="37" spans="1:6">
      <c r="A37" s="3" t="s">
        <v>427</v>
      </c>
    </row>
    <row r="38" spans="1:6">
      <c r="A38" s="4" t="s">
        <v>439</v>
      </c>
      <c r="E38" s="5" t="n">
        <v>8000000</v>
      </c>
    </row>
    <row r="39" spans="1:6">
      <c r="A39" s="4" t="s">
        <v>456</v>
      </c>
    </row>
    <row r="40" spans="1:6">
      <c r="A40" s="3" t="s">
        <v>427</v>
      </c>
    </row>
    <row r="41" spans="1:6">
      <c r="A41" s="4" t="s">
        <v>439</v>
      </c>
      <c r="F41" s="6" t="n">
        <v>10000000</v>
      </c>
    </row>
    <row r="42" spans="1:6">
      <c r="A42" s="4" t="s">
        <v>440</v>
      </c>
      <c r="C42" s="6" t="n">
        <v>0</v>
      </c>
      <c r="D42" s="6" t="n">
        <v>0</v>
      </c>
    </row>
    <row r="43" spans="1:6">
      <c r="A43" s="4" t="s">
        <v>457</v>
      </c>
    </row>
    <row r="44" spans="1:6">
      <c r="A44" s="3" t="s">
        <v>427</v>
      </c>
    </row>
    <row r="45" spans="1:6">
      <c r="A45" s="4" t="s">
        <v>439</v>
      </c>
      <c r="E45" s="6" t="n">
        <v>10000000</v>
      </c>
    </row>
    <row r="46" spans="1:6">
      <c r="A46" s="4" t="s">
        <v>458</v>
      </c>
    </row>
    <row r="47" spans="1:6">
      <c r="A47" s="3" t="s">
        <v>427</v>
      </c>
    </row>
    <row r="48" spans="1:6">
      <c r="A48" s="4" t="s">
        <v>459</v>
      </c>
      <c r="C48" s="4" t="s">
        <v>460</v>
      </c>
    </row>
    <row r="49" spans="1:6">
      <c r="A49" s="4" t="s">
        <v>461</v>
      </c>
    </row>
    <row r="50" spans="1:6">
      <c r="A50" s="3" t="s">
        <v>427</v>
      </c>
    </row>
    <row r="51" spans="1:6">
      <c r="A51" s="4" t="s">
        <v>462</v>
      </c>
      <c r="C51" s="4" t="s">
        <v>463</v>
      </c>
    </row>
    <row r="52" spans="1:6">
      <c r="A52" s="4" t="s">
        <v>464</v>
      </c>
      <c r="C52" s="6" t="n">
        <v>37500000</v>
      </c>
    </row>
    <row r="53" spans="1:6">
      <c r="A53" s="4" t="s">
        <v>465</v>
      </c>
    </row>
    <row r="54" spans="1:6">
      <c r="A54" s="3" t="s">
        <v>427</v>
      </c>
    </row>
    <row r="55" spans="1:6">
      <c r="A55" s="4" t="s">
        <v>448</v>
      </c>
      <c r="C55" s="4" t="s">
        <v>466</v>
      </c>
    </row>
    <row r="56" spans="1:6">
      <c r="A56" s="4" t="s">
        <v>467</v>
      </c>
      <c r="C56" s="4" t="s">
        <v>350</v>
      </c>
    </row>
    <row r="57" spans="1:6">
      <c r="A57" s="4" t="s">
        <v>468</v>
      </c>
    </row>
    <row r="58" spans="1:6">
      <c r="A58" s="3" t="s">
        <v>427</v>
      </c>
    </row>
    <row r="59" spans="1:6">
      <c r="A59" s="4" t="s">
        <v>440</v>
      </c>
      <c r="B59" s="6" t="n">
        <v>32000000</v>
      </c>
    </row>
    <row r="60" spans="1:6">
      <c r="A60" s="4" t="s">
        <v>447</v>
      </c>
      <c r="B60" s="5" t="n">
        <v>5000000</v>
      </c>
    </row>
    <row r="61" spans="1:6">
      <c r="A61" s="4" t="s">
        <v>441</v>
      </c>
      <c r="B61" s="6" t="n">
        <v>1300000</v>
      </c>
    </row>
    <row r="62" spans="1:6">
      <c r="A62" s="4" t="s">
        <v>469</v>
      </c>
    </row>
    <row r="63" spans="1:6">
      <c r="A63" s="3" t="s">
        <v>427</v>
      </c>
    </row>
    <row r="64" spans="1:6">
      <c r="A64" s="4" t="s">
        <v>470</v>
      </c>
      <c r="C64" s="4" t="s">
        <v>471</v>
      </c>
    </row>
    <row r="65" spans="1:6">
      <c r="A65" s="4" t="s">
        <v>472</v>
      </c>
      <c r="C65" s="4" t="s">
        <v>473</v>
      </c>
    </row>
    <row r="66" spans="1:6">
      <c r="A66" s="4" t="s">
        <v>474</v>
      </c>
      <c r="C66" s="4" t="s">
        <v>475</v>
      </c>
    </row>
    <row r="67" spans="1:6">
      <c r="A67" s="4" t="s">
        <v>476</v>
      </c>
    </row>
    <row r="68" spans="1:6">
      <c r="A68" s="3" t="s">
        <v>427</v>
      </c>
    </row>
    <row r="69" spans="1:6">
      <c r="A69" s="4" t="s">
        <v>470</v>
      </c>
      <c r="C69" s="4" t="s">
        <v>471</v>
      </c>
    </row>
    <row r="70" spans="1:6">
      <c r="A70" s="4" t="s">
        <v>477</v>
      </c>
    </row>
    <row r="71" spans="1:6">
      <c r="A71" s="3" t="s">
        <v>427</v>
      </c>
    </row>
    <row r="72" spans="1:6">
      <c r="A72" s="4" t="s">
        <v>459</v>
      </c>
      <c r="C72" s="4" t="s">
        <v>478</v>
      </c>
    </row>
    <row r="73" spans="1:6">
      <c r="A73" s="4" t="s">
        <v>346</v>
      </c>
    </row>
    <row r="74" spans="1:6">
      <c r="A74" s="3" t="s">
        <v>427</v>
      </c>
    </row>
    <row r="75" spans="1:6">
      <c r="A75" s="4" t="s">
        <v>479</v>
      </c>
      <c r="C75" s="5" t="n">
        <v>2</v>
      </c>
    </row>
    <row r="76" spans="1:6">
      <c r="A76" s="4" t="s">
        <v>480</v>
      </c>
      <c r="C76" s="4" t="s">
        <v>481</v>
      </c>
    </row>
    <row r="77" spans="1:6">
      <c r="A77" s="4" t="s">
        <v>482</v>
      </c>
      <c r="C77" s="4" t="s">
        <v>463</v>
      </c>
    </row>
    <row r="78" spans="1:6">
      <c r="A78" s="4" t="s">
        <v>483</v>
      </c>
      <c r="C78" s="4" t="s">
        <v>484</v>
      </c>
    </row>
    <row r="79" spans="1:6">
      <c r="A79" s="4" t="s">
        <v>485</v>
      </c>
    </row>
    <row r="80" spans="1:6">
      <c r="A80" s="3" t="s">
        <v>427</v>
      </c>
    </row>
    <row r="81" spans="1:6">
      <c r="A81" s="4" t="s">
        <v>486</v>
      </c>
      <c r="B81" s="4" t="s">
        <v>487</v>
      </c>
    </row>
    <row r="82" spans="1:6">
      <c r="A82" s="4" t="s">
        <v>488</v>
      </c>
      <c r="B82" s="4" t="s">
        <v>489</v>
      </c>
    </row>
    <row r="83" spans="1:6">
      <c r="A83" s="4" t="s">
        <v>490</v>
      </c>
      <c r="B83" s="4" t="s">
        <v>491</v>
      </c>
    </row>
    <row r="84" spans="1:6">
      <c r="A84" s="4" t="s">
        <v>492</v>
      </c>
      <c r="B84" s="4" t="s">
        <v>493</v>
      </c>
    </row>
    <row r="85" spans="1:6">
      <c r="A85" s="4" t="s">
        <v>494</v>
      </c>
    </row>
    <row r="86" spans="1:6">
      <c r="A86" s="3" t="s">
        <v>427</v>
      </c>
    </row>
    <row r="87" spans="1:6">
      <c r="A87" s="4" t="s">
        <v>495</v>
      </c>
      <c r="C87" s="4" t="s">
        <v>487</v>
      </c>
    </row>
    <row r="88" spans="1:6">
      <c r="A88" s="4" t="s">
        <v>496</v>
      </c>
    </row>
    <row r="89" spans="1:6">
      <c r="A89" s="3" t="s">
        <v>427</v>
      </c>
    </row>
    <row r="90" spans="1:6">
      <c r="A90" s="4" t="s">
        <v>470</v>
      </c>
      <c r="C90" s="4" t="s">
        <v>497</v>
      </c>
    </row>
    <row r="91" spans="1:6">
      <c r="A91" s="4" t="s">
        <v>498</v>
      </c>
    </row>
    <row r="92" spans="1:6">
      <c r="A92" s="3" t="s">
        <v>427</v>
      </c>
    </row>
    <row r="93" spans="1:6">
      <c r="A93" s="4" t="s">
        <v>470</v>
      </c>
      <c r="C93" s="4" t="s">
        <v>471</v>
      </c>
    </row>
    <row r="94" spans="1:6">
      <c r="A94" s="4" t="s">
        <v>499</v>
      </c>
    </row>
    <row r="95" spans="1:6">
      <c r="A95" s="3" t="s">
        <v>427</v>
      </c>
    </row>
    <row r="96" spans="1:6">
      <c r="A96" s="4" t="s">
        <v>495</v>
      </c>
      <c r="C96" s="4" t="s">
        <v>493</v>
      </c>
    </row>
    <row r="97" spans="1:6">
      <c r="A97" s="4" t="s">
        <v>500</v>
      </c>
    </row>
    <row r="98" spans="1:6">
      <c r="A98" s="3" t="s">
        <v>427</v>
      </c>
    </row>
    <row r="99" spans="1:6">
      <c r="A99" s="4" t="s">
        <v>470</v>
      </c>
      <c r="C99" s="4" t="s">
        <v>501</v>
      </c>
    </row>
    <row r="100" spans="1:6">
      <c r="A100" s="4" t="s">
        <v>502</v>
      </c>
    </row>
    <row r="101" spans="1:6">
      <c r="A101" s="3" t="s">
        <v>427</v>
      </c>
    </row>
    <row r="102" spans="1:6">
      <c r="A102" s="4" t="s">
        <v>470</v>
      </c>
      <c r="C102" s="4" t="s">
        <v>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427</v>
      </c>
    </row>
    <row r="3" spans="1:3">
      <c r="A3" s="4" t="s">
        <v>505</v>
      </c>
      <c r="B3" s="6" t="n">
        <v>10000</v>
      </c>
      <c r="C3" s="6" t="n">
        <v>10000</v>
      </c>
    </row>
    <row r="4" spans="1:3">
      <c r="A4" s="4" t="s">
        <v>506</v>
      </c>
      <c r="B4" s="5" t="n">
        <v>0</v>
      </c>
      <c r="C4" s="5" t="n">
        <v>0</v>
      </c>
    </row>
    <row r="5" spans="1:3">
      <c r="A5" s="4" t="s">
        <v>507</v>
      </c>
      <c r="C5" s="5" t="n">
        <v>-81</v>
      </c>
    </row>
    <row r="6" spans="1:3">
      <c r="A6" s="4" t="s">
        <v>508</v>
      </c>
      <c r="B6" s="5" t="n">
        <v>-45</v>
      </c>
      <c r="C6" s="5" t="n">
        <v>-37</v>
      </c>
    </row>
    <row r="7" spans="1:3">
      <c r="A7" s="4" t="s">
        <v>509</v>
      </c>
      <c r="B7" s="6" t="n">
        <v>9955</v>
      </c>
      <c r="C7" s="6" t="n">
        <v>98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427</v>
      </c>
    </row>
    <row r="3" spans="1:3">
      <c r="A3" s="5" t="n">
        <v>2017</v>
      </c>
      <c r="B3" s="6" t="n">
        <v>5314</v>
      </c>
    </row>
    <row r="4" spans="1:3">
      <c r="A4" s="5" t="n">
        <v>2018</v>
      </c>
      <c r="B4" s="5" t="n">
        <v>5314</v>
      </c>
    </row>
    <row r="5" spans="1:3">
      <c r="A5" s="5" t="n">
        <v>2019</v>
      </c>
      <c r="B5" s="5" t="n">
        <v>5314</v>
      </c>
    </row>
    <row r="6" spans="1:3">
      <c r="A6" s="5" t="n">
        <v>2020</v>
      </c>
      <c r="B6" s="5" t="n">
        <v>5314</v>
      </c>
    </row>
    <row r="7" spans="1:3">
      <c r="A7" s="5" t="n">
        <v>2021</v>
      </c>
      <c r="B7" s="5" t="n">
        <v>10635</v>
      </c>
    </row>
    <row r="8" spans="1:3">
      <c r="A8" s="4" t="s">
        <v>103</v>
      </c>
      <c r="B8" s="5" t="n">
        <v>31891</v>
      </c>
      <c r="C8" s="6" t="n">
        <v>28390</v>
      </c>
    </row>
    <row r="9" spans="1:3">
      <c r="A9" s="4" t="s">
        <v>511</v>
      </c>
      <c r="B9" s="5" t="n">
        <v>-22</v>
      </c>
    </row>
    <row r="10" spans="1:3">
      <c r="A10" s="4" t="s">
        <v>512</v>
      </c>
      <c r="B10" s="5" t="n">
        <v>-22</v>
      </c>
    </row>
    <row r="11" spans="1:3">
      <c r="A11" s="4" t="s">
        <v>513</v>
      </c>
      <c r="B11" s="5" t="n">
        <v>-22</v>
      </c>
    </row>
    <row r="12" spans="1:3">
      <c r="A12" s="4" t="s">
        <v>514</v>
      </c>
      <c r="B12" s="5" t="n">
        <v>-22</v>
      </c>
    </row>
    <row r="13" spans="1:3">
      <c r="A13" s="4" t="s">
        <v>515</v>
      </c>
      <c r="B13" s="5" t="n">
        <v>-21</v>
      </c>
    </row>
    <row r="14" spans="1:3">
      <c r="A14" s="4" t="s">
        <v>516</v>
      </c>
      <c r="B14" s="5" t="n">
        <v>-109</v>
      </c>
      <c r="C14" s="6" t="n">
        <v>-134</v>
      </c>
    </row>
    <row r="15" spans="1:3">
      <c r="A15" s="4" t="s">
        <v>438</v>
      </c>
    </row>
    <row r="16" spans="1:3">
      <c r="A16" s="3" t="s">
        <v>427</v>
      </c>
    </row>
    <row r="17" spans="1:3">
      <c r="A17" s="5" t="n">
        <v>2017</v>
      </c>
      <c r="B17" s="5" t="n">
        <v>5336</v>
      </c>
    </row>
    <row r="18" spans="1:3">
      <c r="A18" s="5" t="n">
        <v>2018</v>
      </c>
      <c r="B18" s="5" t="n">
        <v>5336</v>
      </c>
    </row>
    <row r="19" spans="1:3">
      <c r="A19" s="5" t="n">
        <v>2019</v>
      </c>
      <c r="B19" s="5" t="n">
        <v>5336</v>
      </c>
    </row>
    <row r="20" spans="1:3">
      <c r="A20" s="5" t="n">
        <v>2020</v>
      </c>
      <c r="B20" s="5" t="n">
        <v>5336</v>
      </c>
    </row>
    <row r="21" spans="1:3">
      <c r="A21" s="5" t="n">
        <v>2021</v>
      </c>
      <c r="B21" s="5" t="n">
        <v>10656</v>
      </c>
    </row>
    <row r="22" spans="1:3">
      <c r="A22" s="4" t="s">
        <v>103</v>
      </c>
      <c r="B22" s="6" t="n">
        <v>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427</v>
      </c>
    </row>
    <row r="3" spans="1:3">
      <c r="A3" s="4" t="s">
        <v>518</v>
      </c>
      <c r="B3" s="6" t="n">
        <v>5314</v>
      </c>
      <c r="C3" s="6" t="n">
        <v>1842</v>
      </c>
    </row>
    <row r="4" spans="1:3">
      <c r="A4" s="4" t="s">
        <v>519</v>
      </c>
      <c r="B4" s="5" t="n">
        <v>26577</v>
      </c>
      <c r="C4" s="5" t="n">
        <v>26548</v>
      </c>
    </row>
    <row r="5" spans="1:3">
      <c r="A5" s="4" t="s">
        <v>103</v>
      </c>
      <c r="B5" s="5" t="n">
        <v>31891</v>
      </c>
      <c r="C5" s="5" t="n">
        <v>28390</v>
      </c>
    </row>
    <row r="6" spans="1:3">
      <c r="A6" s="4" t="s">
        <v>520</v>
      </c>
      <c r="B6" s="5" t="n">
        <v>-22</v>
      </c>
      <c r="C6" s="5" t="n">
        <v>-31</v>
      </c>
    </row>
    <row r="7" spans="1:3">
      <c r="A7" s="4" t="s">
        <v>521</v>
      </c>
      <c r="B7" s="5" t="n">
        <v>-87</v>
      </c>
      <c r="C7" s="5" t="n">
        <v>-103</v>
      </c>
    </row>
    <row r="8" spans="1:3">
      <c r="A8" s="4" t="s">
        <v>516</v>
      </c>
      <c r="B8" s="5" t="n">
        <v>-109</v>
      </c>
      <c r="C8" s="5" t="n">
        <v>-134</v>
      </c>
    </row>
    <row r="9" spans="1:3">
      <c r="A9" s="4" t="s">
        <v>522</v>
      </c>
    </row>
    <row r="10" spans="1:3">
      <c r="A10" s="3" t="s">
        <v>427</v>
      </c>
    </row>
    <row r="11" spans="1:3">
      <c r="A11" s="4" t="s">
        <v>518</v>
      </c>
      <c r="B11" s="5" t="n">
        <v>5336</v>
      </c>
      <c r="C11" s="5" t="n">
        <v>1873</v>
      </c>
    </row>
    <row r="12" spans="1:3">
      <c r="A12" s="4" t="s">
        <v>519</v>
      </c>
      <c r="B12" s="5" t="n">
        <v>26664</v>
      </c>
      <c r="C12" s="5" t="n">
        <v>26651</v>
      </c>
    </row>
    <row r="13" spans="1:3">
      <c r="A13" s="4" t="s">
        <v>103</v>
      </c>
      <c r="B13" s="6" t="n">
        <v>32000</v>
      </c>
      <c r="C13" s="6" t="n">
        <v>28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182</v>
      </c>
    </row>
    <row r="4" spans="1:3">
      <c r="A4" s="4" t="s">
        <v>524</v>
      </c>
      <c r="B4" s="6" t="n">
        <v>-600</v>
      </c>
      <c r="C4" s="6" t="n">
        <v>3752</v>
      </c>
    </row>
    <row r="5" spans="1:3">
      <c r="A5" s="4" t="s">
        <v>525</v>
      </c>
      <c r="B5" s="5" t="n">
        <v>236</v>
      </c>
      <c r="C5" s="5" t="n">
        <v>237</v>
      </c>
    </row>
    <row r="6" spans="1:3">
      <c r="A6" s="4" t="s">
        <v>526</v>
      </c>
      <c r="B6" s="6" t="n">
        <v>-364</v>
      </c>
      <c r="C6" s="6" t="n">
        <v>39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6" t="n">
        <v>0</v>
      </c>
      <c r="C4" s="6" t="n">
        <v>0</v>
      </c>
    </row>
    <row r="5" spans="1:3">
      <c r="A5" s="4" t="s">
        <v>530</v>
      </c>
      <c r="B5" s="5" t="n">
        <v>157</v>
      </c>
      <c r="C5" s="5" t="n">
        <v>-970</v>
      </c>
    </row>
    <row r="6" spans="1:3">
      <c r="A6" s="4" t="s">
        <v>531</v>
      </c>
      <c r="B6" s="5" t="n">
        <v>157</v>
      </c>
      <c r="C6" s="5" t="n">
        <v>-970</v>
      </c>
    </row>
    <row r="7" spans="1:3">
      <c r="A7" s="3" t="s">
        <v>532</v>
      </c>
    </row>
    <row r="8" spans="1:3">
      <c r="A8" s="4" t="s">
        <v>533</v>
      </c>
      <c r="B8" s="5" t="n">
        <v>-58</v>
      </c>
      <c r="C8" s="5" t="n">
        <v>-101</v>
      </c>
    </row>
    <row r="9" spans="1:3">
      <c r="A9" s="4" t="s">
        <v>534</v>
      </c>
      <c r="B9" s="5" t="n">
        <v>83</v>
      </c>
      <c r="C9" s="5" t="n">
        <v>-168</v>
      </c>
    </row>
    <row r="10" spans="1:3">
      <c r="A10" s="4" t="s">
        <v>535</v>
      </c>
      <c r="B10" s="5" t="n">
        <v>25</v>
      </c>
      <c r="C10" s="5" t="n">
        <v>-269</v>
      </c>
    </row>
    <row r="11" spans="1:3">
      <c r="A11" s="3" t="s">
        <v>536</v>
      </c>
    </row>
    <row r="12" spans="1:3">
      <c r="A12" s="4" t="s">
        <v>537</v>
      </c>
      <c r="B12" s="5" t="n">
        <v>-40</v>
      </c>
      <c r="C12" s="5" t="n">
        <v>35</v>
      </c>
    </row>
    <row r="13" spans="1:3">
      <c r="A13" s="4" t="s">
        <v>538</v>
      </c>
      <c r="B13" s="6" t="n">
        <v>142</v>
      </c>
      <c r="C13" s="6" t="n">
        <v>-12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182</v>
      </c>
    </row>
    <row r="4" spans="1:3">
      <c r="A4" s="4" t="s">
        <v>540</v>
      </c>
      <c r="B4" s="4" t="s">
        <v>541</v>
      </c>
      <c r="C4" s="4" t="s">
        <v>541</v>
      </c>
    </row>
    <row r="5" spans="1:3">
      <c r="A5" s="4" t="s">
        <v>542</v>
      </c>
      <c r="B5" s="4" t="s">
        <v>543</v>
      </c>
      <c r="C5" s="4" t="s">
        <v>544</v>
      </c>
    </row>
    <row r="6" spans="1:3">
      <c r="A6" s="4" t="s">
        <v>545</v>
      </c>
      <c r="B6" s="4" t="s">
        <v>546</v>
      </c>
      <c r="C6" s="4" t="s">
        <v>547</v>
      </c>
    </row>
    <row r="7" spans="1:3">
      <c r="A7" s="4" t="s">
        <v>548</v>
      </c>
      <c r="B7" s="4" t="s">
        <v>549</v>
      </c>
      <c r="C7" s="4" t="s">
        <v>550</v>
      </c>
    </row>
    <row r="8" spans="1:3">
      <c r="A8" s="4" t="s">
        <v>551</v>
      </c>
      <c r="B8" s="4" t="s">
        <v>552</v>
      </c>
      <c r="C8" s="4" t="s">
        <v>553</v>
      </c>
    </row>
    <row r="9" spans="1:3">
      <c r="A9" s="4" t="s">
        <v>554</v>
      </c>
      <c r="B9" s="4" t="s">
        <v>555</v>
      </c>
      <c r="C9" s="4" t="s">
        <v>556</v>
      </c>
    </row>
    <row r="10" spans="1:3">
      <c r="A10" s="4" t="s">
        <v>557</v>
      </c>
      <c r="B10" s="4" t="s">
        <v>558</v>
      </c>
      <c r="C10" s="4" t="s">
        <v>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21742</v>
      </c>
      <c r="C3" s="6" t="n">
        <v>20021</v>
      </c>
    </row>
    <row r="4" spans="1:3">
      <c r="A4" s="3" t="s">
        <v>563</v>
      </c>
    </row>
    <row r="5" spans="1:3">
      <c r="A5" s="4" t="s">
        <v>564</v>
      </c>
      <c r="B5" s="5" t="n">
        <v>-6631</v>
      </c>
      <c r="C5" s="5" t="n">
        <v>-5150</v>
      </c>
    </row>
    <row r="6" spans="1:3">
      <c r="A6" s="4" t="s">
        <v>565</v>
      </c>
      <c r="B6" s="5" t="n">
        <v>15111</v>
      </c>
      <c r="C6" s="5" t="n">
        <v>14871</v>
      </c>
    </row>
    <row r="7" spans="1:3">
      <c r="A7" s="4" t="s">
        <v>566</v>
      </c>
    </row>
    <row r="8" spans="1:3">
      <c r="A8" s="3" t="s">
        <v>561</v>
      </c>
    </row>
    <row r="9" spans="1:3">
      <c r="A9" s="4" t="s">
        <v>567</v>
      </c>
      <c r="B9" s="5" t="n">
        <v>1710</v>
      </c>
      <c r="C9" s="5" t="n">
        <v>1612</v>
      </c>
    </row>
    <row r="10" spans="1:3">
      <c r="A10" s="4" t="s">
        <v>568</v>
      </c>
      <c r="B10" s="5" t="n">
        <v>668</v>
      </c>
      <c r="C10" s="5" t="n">
        <v>636</v>
      </c>
    </row>
    <row r="11" spans="1:3">
      <c r="A11" s="4" t="s">
        <v>569</v>
      </c>
      <c r="B11" s="5" t="n">
        <v>8184</v>
      </c>
      <c r="C11" s="5" t="n">
        <v>5649</v>
      </c>
    </row>
    <row r="12" spans="1:3">
      <c r="A12" s="4" t="s">
        <v>570</v>
      </c>
      <c r="B12" s="5" t="n">
        <v>280</v>
      </c>
      <c r="C12" s="5" t="n">
        <v>624</v>
      </c>
    </row>
    <row r="13" spans="1:3">
      <c r="A13" s="4" t="s">
        <v>571</v>
      </c>
      <c r="B13" s="5" t="n">
        <v>73</v>
      </c>
      <c r="C13" s="5" t="n">
        <v>73</v>
      </c>
    </row>
    <row r="14" spans="1:3">
      <c r="A14" s="4" t="s">
        <v>36</v>
      </c>
      <c r="B14" s="5" t="n">
        <v>69</v>
      </c>
      <c r="C14" s="5" t="n">
        <v>52</v>
      </c>
    </row>
    <row r="15" spans="1:3">
      <c r="A15" s="4" t="s">
        <v>572</v>
      </c>
      <c r="B15" s="5" t="n">
        <v>46</v>
      </c>
      <c r="C15" s="5" t="n">
        <v>51</v>
      </c>
    </row>
    <row r="16" spans="1:3">
      <c r="A16" s="4" t="s">
        <v>573</v>
      </c>
      <c r="B16" s="5" t="n">
        <v>6675</v>
      </c>
      <c r="C16" s="5" t="n">
        <v>7919</v>
      </c>
    </row>
    <row r="17" spans="1:3">
      <c r="A17" s="4" t="s">
        <v>551</v>
      </c>
      <c r="B17" s="5" t="n">
        <v>534</v>
      </c>
      <c r="C17" s="5" t="n">
        <v>418</v>
      </c>
    </row>
    <row r="18" spans="1:3">
      <c r="A18" s="4" t="s">
        <v>574</v>
      </c>
      <c r="B18" s="5" t="n">
        <v>5</v>
      </c>
      <c r="C18" s="5" t="n">
        <v>3</v>
      </c>
    </row>
    <row r="19" spans="1:3">
      <c r="A19" s="4" t="s">
        <v>575</v>
      </c>
      <c r="B19" s="5" t="n">
        <v>189</v>
      </c>
      <c r="C19" s="5" t="n">
        <v>79</v>
      </c>
    </row>
    <row r="20" spans="1:3">
      <c r="A20" s="4" t="s">
        <v>562</v>
      </c>
      <c r="B20" s="5" t="n">
        <v>18433</v>
      </c>
      <c r="C20" s="5" t="n">
        <v>17116</v>
      </c>
    </row>
    <row r="21" spans="1:3">
      <c r="A21" s="3" t="s">
        <v>563</v>
      </c>
    </row>
    <row r="22" spans="1:3">
      <c r="A22" s="4" t="s">
        <v>576</v>
      </c>
      <c r="B22" s="5" t="n">
        <v>-4725</v>
      </c>
      <c r="C22" s="5" t="n">
        <v>-3358</v>
      </c>
    </row>
    <row r="23" spans="1:3">
      <c r="A23" s="4" t="s">
        <v>575</v>
      </c>
      <c r="B23" s="5" t="n">
        <v>-157</v>
      </c>
      <c r="C23" s="5" t="n">
        <v>-364</v>
      </c>
    </row>
    <row r="24" spans="1:3">
      <c r="A24" s="4" t="s">
        <v>564</v>
      </c>
      <c r="B24" s="5" t="n">
        <v>-4882</v>
      </c>
      <c r="C24" s="5" t="n">
        <v>-3722</v>
      </c>
    </row>
    <row r="25" spans="1:3">
      <c r="A25" s="4" t="s">
        <v>565</v>
      </c>
      <c r="B25" s="5" t="n">
        <v>13551</v>
      </c>
      <c r="C25" s="5" t="n">
        <v>13394</v>
      </c>
    </row>
    <row r="26" spans="1:3">
      <c r="A26" s="4" t="s">
        <v>577</v>
      </c>
    </row>
    <row r="27" spans="1:3">
      <c r="A27" s="3" t="s">
        <v>563</v>
      </c>
    </row>
    <row r="28" spans="1:3">
      <c r="A28" s="4" t="s">
        <v>565</v>
      </c>
      <c r="B28" s="6" t="n">
        <v>1560</v>
      </c>
      <c r="C28" s="6" t="n">
        <v>1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24"/>
  </cols>
  <sheetData>
    <row r="1" spans="1:6">
      <c r="A1" s="1" t="s">
        <v>102</v>
      </c>
      <c r="B1" s="2" t="s">
        <v>103</v>
      </c>
      <c r="C1" s="2" t="s">
        <v>104</v>
      </c>
      <c r="D1" s="2" t="s">
        <v>105</v>
      </c>
      <c r="E1" s="2" t="s">
        <v>106</v>
      </c>
      <c r="F1" s="2" t="s">
        <v>107</v>
      </c>
    </row>
    <row r="2" spans="1:6">
      <c r="A2" s="4" t="s">
        <v>108</v>
      </c>
      <c r="B2" s="6" t="n">
        <v>46452</v>
      </c>
      <c r="C2" s="6" t="n">
        <v>2</v>
      </c>
      <c r="D2" s="6" t="n">
        <v>90155</v>
      </c>
      <c r="E2" s="6" t="n">
        <v>-43705</v>
      </c>
    </row>
    <row r="3" spans="1:6">
      <c r="A3" s="4" t="s">
        <v>109</v>
      </c>
      <c r="C3" s="5" t="n">
        <v>22506000</v>
      </c>
      <c r="F3" s="5" t="n">
        <v>-198000</v>
      </c>
    </row>
    <row r="4" spans="1:6">
      <c r="A4" s="4" t="s">
        <v>110</v>
      </c>
      <c r="C4" s="5" t="n">
        <v>155000</v>
      </c>
    </row>
    <row r="5" spans="1:6">
      <c r="A5" s="4" t="s">
        <v>111</v>
      </c>
      <c r="B5" s="5" t="n">
        <v>996</v>
      </c>
      <c r="D5" s="5" t="n">
        <v>996</v>
      </c>
    </row>
    <row r="6" spans="1:6">
      <c r="A6" s="4" t="s">
        <v>112</v>
      </c>
      <c r="B6" s="6" t="n">
        <v>268</v>
      </c>
      <c r="D6" s="5" t="n">
        <v>268</v>
      </c>
    </row>
    <row r="7" spans="1:6">
      <c r="A7" s="4" t="s">
        <v>113</v>
      </c>
      <c r="B7" s="5" t="n">
        <v>98070</v>
      </c>
      <c r="C7" s="5" t="n">
        <v>98000</v>
      </c>
    </row>
    <row r="8" spans="1:6">
      <c r="A8" s="4" t="s">
        <v>114</v>
      </c>
      <c r="B8" s="6" t="n">
        <v>38</v>
      </c>
      <c r="D8" s="5" t="n">
        <v>38</v>
      </c>
    </row>
    <row r="9" spans="1:6">
      <c r="A9" s="4" t="s">
        <v>115</v>
      </c>
      <c r="C9" s="5" t="n">
        <v>25000</v>
      </c>
    </row>
    <row r="10" spans="1:6">
      <c r="A10" s="4" t="s">
        <v>116</v>
      </c>
      <c r="B10" s="5" t="n">
        <v>-219</v>
      </c>
      <c r="D10" s="5" t="n">
        <v>-219</v>
      </c>
    </row>
    <row r="11" spans="1:6">
      <c r="A11" s="4" t="s">
        <v>117</v>
      </c>
      <c r="C11" s="5" t="n">
        <v>-44000</v>
      </c>
    </row>
    <row r="12" spans="1:6">
      <c r="A12" s="4" t="s">
        <v>97</v>
      </c>
      <c r="B12" s="5" t="n">
        <v>2785</v>
      </c>
      <c r="E12" s="5" t="n">
        <v>2785</v>
      </c>
    </row>
    <row r="13" spans="1:6">
      <c r="A13" s="4" t="s">
        <v>118</v>
      </c>
      <c r="B13" s="5" t="n">
        <v>50320</v>
      </c>
      <c r="C13" s="6" t="n">
        <v>2</v>
      </c>
      <c r="D13" s="5" t="n">
        <v>91238</v>
      </c>
      <c r="E13" s="5" t="n">
        <v>-40920</v>
      </c>
    </row>
    <row r="14" spans="1:6">
      <c r="A14" s="4" t="s">
        <v>119</v>
      </c>
      <c r="C14" s="5" t="n">
        <v>22740000</v>
      </c>
      <c r="F14" s="5" t="n">
        <v>-198000</v>
      </c>
    </row>
    <row r="15" spans="1:6">
      <c r="A15" s="4" t="s">
        <v>120</v>
      </c>
      <c r="B15" s="5" t="n">
        <v>0</v>
      </c>
      <c r="C15" s="6" t="n">
        <v>0</v>
      </c>
      <c r="D15" s="5" t="n">
        <v>0</v>
      </c>
      <c r="E15" s="5" t="n">
        <v>0</v>
      </c>
      <c r="F15" s="6" t="n">
        <v>0</v>
      </c>
    </row>
    <row r="16" spans="1:6">
      <c r="A16" s="4" t="s">
        <v>110</v>
      </c>
      <c r="C16" s="5" t="n">
        <v>56000</v>
      </c>
    </row>
    <row r="17" spans="1:6">
      <c r="A17" s="4" t="s">
        <v>111</v>
      </c>
      <c r="B17" s="5" t="n">
        <v>462</v>
      </c>
      <c r="D17" s="5" t="n">
        <v>462</v>
      </c>
    </row>
    <row r="18" spans="1:6">
      <c r="A18" s="4" t="s">
        <v>112</v>
      </c>
      <c r="B18" s="6" t="n">
        <v>204</v>
      </c>
      <c r="D18" s="5" t="n">
        <v>204</v>
      </c>
    </row>
    <row r="19" spans="1:6">
      <c r="A19" s="4" t="s">
        <v>113</v>
      </c>
      <c r="B19" s="5" t="n">
        <v>88109</v>
      </c>
      <c r="C19" s="5" t="n">
        <v>88000</v>
      </c>
    </row>
    <row r="20" spans="1:6">
      <c r="A20" s="4" t="s">
        <v>116</v>
      </c>
      <c r="B20" s="6" t="n">
        <v>-75</v>
      </c>
      <c r="D20" s="5" t="n">
        <v>-75</v>
      </c>
    </row>
    <row r="21" spans="1:6">
      <c r="A21" s="4" t="s">
        <v>117</v>
      </c>
      <c r="C21" s="5" t="n">
        <v>-17000</v>
      </c>
    </row>
    <row r="22" spans="1:6">
      <c r="A22" s="4" t="s">
        <v>97</v>
      </c>
      <c r="B22" s="5" t="n">
        <v>-222</v>
      </c>
      <c r="E22" s="5" t="n">
        <v>-222</v>
      </c>
    </row>
    <row r="23" spans="1:6">
      <c r="A23" s="4" t="s">
        <v>121</v>
      </c>
      <c r="B23" s="6" t="n">
        <v>50689</v>
      </c>
      <c r="C23" s="6" t="n">
        <v>2</v>
      </c>
      <c r="D23" s="6" t="n">
        <v>91829</v>
      </c>
      <c r="E23" s="6" t="n">
        <v>-41142</v>
      </c>
    </row>
    <row r="24" spans="1:6">
      <c r="A24" s="4" t="s">
        <v>122</v>
      </c>
      <c r="C24" s="5" t="n">
        <v>22867000</v>
      </c>
      <c r="F24" s="5" t="n">
        <v>-19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182</v>
      </c>
    </row>
    <row r="3" spans="1:3">
      <c r="A3" s="4" t="s">
        <v>579</v>
      </c>
      <c r="B3" s="6" t="n">
        <v>2675</v>
      </c>
      <c r="C3" s="6" t="n">
        <v>2743</v>
      </c>
    </row>
    <row r="4" spans="1:3">
      <c r="A4" s="4" t="s">
        <v>580</v>
      </c>
      <c r="B4" s="5" t="n">
        <v>0</v>
      </c>
      <c r="C4" s="5" t="n">
        <v>0</v>
      </c>
    </row>
    <row r="5" spans="1:3">
      <c r="A5" s="4" t="s">
        <v>581</v>
      </c>
      <c r="B5" s="5" t="n">
        <v>2675</v>
      </c>
      <c r="C5" s="5" t="n">
        <v>2743</v>
      </c>
    </row>
    <row r="6" spans="1:3">
      <c r="A6" s="4" t="s">
        <v>582</v>
      </c>
      <c r="B6" s="5" t="n">
        <v>19067</v>
      </c>
      <c r="C6" s="5" t="n">
        <v>17278</v>
      </c>
    </row>
    <row r="7" spans="1:3">
      <c r="A7" s="4" t="s">
        <v>583</v>
      </c>
      <c r="B7" s="5" t="n">
        <v>-6631</v>
      </c>
      <c r="C7" s="5" t="n">
        <v>-5150</v>
      </c>
    </row>
    <row r="8" spans="1:3">
      <c r="A8" s="4" t="s">
        <v>584</v>
      </c>
      <c r="B8" s="5" t="n">
        <v>12436</v>
      </c>
      <c r="C8" s="5" t="n">
        <v>12128</v>
      </c>
    </row>
    <row r="9" spans="1:3">
      <c r="A9" s="4" t="s">
        <v>585</v>
      </c>
      <c r="B9" s="5" t="n">
        <v>21742</v>
      </c>
      <c r="C9" s="5" t="n">
        <v>20021</v>
      </c>
    </row>
    <row r="10" spans="1:3">
      <c r="A10" s="4" t="s">
        <v>586</v>
      </c>
      <c r="B10" s="5" t="n">
        <v>-6631</v>
      </c>
      <c r="C10" s="5" t="n">
        <v>-5150</v>
      </c>
    </row>
    <row r="11" spans="1:3">
      <c r="A11" s="4" t="s">
        <v>587</v>
      </c>
      <c r="B11" s="6" t="n">
        <v>15111</v>
      </c>
      <c r="C11" s="6" t="n">
        <v>148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8</v>
      </c>
      <c r="B1" s="2" t="s">
        <v>1</v>
      </c>
    </row>
    <row r="2" spans="1:3">
      <c r="B2" s="2" t="s">
        <v>2</v>
      </c>
      <c r="C2" s="2" t="s">
        <v>32</v>
      </c>
    </row>
    <row r="3" spans="1:3">
      <c r="A3" s="3" t="s">
        <v>589</v>
      </c>
    </row>
    <row r="4" spans="1:3">
      <c r="A4" s="4" t="s">
        <v>590</v>
      </c>
      <c r="B4" s="6" t="n">
        <v>600000</v>
      </c>
    </row>
    <row r="5" spans="1:3">
      <c r="A5" s="4" t="s">
        <v>591</v>
      </c>
      <c r="B5" s="5" t="n">
        <v>600000</v>
      </c>
    </row>
    <row r="6" spans="1:3">
      <c r="A6" s="4" t="s">
        <v>592</v>
      </c>
      <c r="B6" s="6" t="n">
        <v>0</v>
      </c>
    </row>
    <row r="7" spans="1:3">
      <c r="A7" s="4" t="s">
        <v>593</v>
      </c>
      <c r="B7" s="4" t="s">
        <v>594</v>
      </c>
    </row>
    <row r="8" spans="1:3">
      <c r="A8" s="4" t="s">
        <v>595</v>
      </c>
      <c r="B8" s="6" t="n">
        <v>1800000</v>
      </c>
    </row>
    <row r="9" spans="1:3">
      <c r="A9" s="4" t="s">
        <v>596</v>
      </c>
      <c r="B9" s="5" t="n">
        <v>4700000</v>
      </c>
    </row>
    <row r="10" spans="1:3">
      <c r="A10" s="4" t="s">
        <v>566</v>
      </c>
    </row>
    <row r="11" spans="1:3">
      <c r="A11" s="3" t="s">
        <v>589</v>
      </c>
    </row>
    <row r="12" spans="1:3">
      <c r="A12" s="4" t="s">
        <v>597</v>
      </c>
      <c r="B12" s="6" t="n">
        <v>24100000</v>
      </c>
      <c r="C12" s="6" t="n">
        <v>15500000</v>
      </c>
    </row>
    <row r="13" spans="1:3">
      <c r="A13" s="4" t="s">
        <v>598</v>
      </c>
      <c r="B13" s="4" t="s">
        <v>599</v>
      </c>
    </row>
    <row r="14" spans="1:3">
      <c r="A14" s="4" t="s">
        <v>577</v>
      </c>
    </row>
    <row r="15" spans="1:3">
      <c r="A15" s="3" t="s">
        <v>589</v>
      </c>
    </row>
    <row r="16" spans="1:3">
      <c r="A16" s="4" t="s">
        <v>597</v>
      </c>
      <c r="B16" s="6" t="n">
        <v>800000</v>
      </c>
    </row>
    <row r="17" spans="1:3">
      <c r="A17" s="4" t="s">
        <v>598</v>
      </c>
      <c r="B17" s="4" t="s">
        <v>600</v>
      </c>
    </row>
    <row r="18" spans="1:3">
      <c r="A18" s="4" t="s">
        <v>601</v>
      </c>
      <c r="B18" s="5" t="n">
        <v>2017</v>
      </c>
    </row>
    <row r="19" spans="1:3">
      <c r="A19" s="4" t="s">
        <v>338</v>
      </c>
    </row>
    <row r="20" spans="1:3">
      <c r="A20" s="3" t="s">
        <v>589</v>
      </c>
    </row>
    <row r="21" spans="1:3">
      <c r="A21" s="4" t="s">
        <v>602</v>
      </c>
      <c r="B21" s="4" t="s">
        <v>350</v>
      </c>
    </row>
    <row r="22" spans="1:3">
      <c r="A22" s="4" t="s">
        <v>346</v>
      </c>
    </row>
    <row r="23" spans="1:3">
      <c r="A23" s="3" t="s">
        <v>589</v>
      </c>
    </row>
    <row r="24" spans="1:3">
      <c r="A24" s="4" t="s">
        <v>602</v>
      </c>
      <c r="B2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9" t="n">
        <v>13.9</v>
      </c>
      <c r="C4" s="9" t="n">
        <v>11.2</v>
      </c>
    </row>
    <row r="5" spans="1:3">
      <c r="A5" s="4" t="s">
        <v>606</v>
      </c>
      <c r="B5" s="10" t="n">
        <v>3.9</v>
      </c>
      <c r="C5" s="10" t="n">
        <v>2.4</v>
      </c>
    </row>
    <row r="6" spans="1:3">
      <c r="A6" s="4" t="s">
        <v>393</v>
      </c>
      <c r="B6" s="10" t="n">
        <v>6.3</v>
      </c>
      <c r="C6" s="9" t="n">
        <v>4.8</v>
      </c>
    </row>
    <row r="7" spans="1:3">
      <c r="A7" s="4" t="s">
        <v>607</v>
      </c>
      <c r="B7" s="6" t="n">
        <v>1</v>
      </c>
    </row>
    <row r="8" spans="1:3">
      <c r="A8" s="4" t="s">
        <v>320</v>
      </c>
    </row>
    <row r="9" spans="1:3">
      <c r="A9" s="3" t="s">
        <v>604</v>
      </c>
    </row>
    <row r="10" spans="1:3">
      <c r="A10" s="4" t="s">
        <v>321</v>
      </c>
      <c r="B10" s="4" t="s">
        <v>3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188</v>
      </c>
    </row>
    <row r="3" spans="1:3">
      <c r="A3" s="4" t="s">
        <v>609</v>
      </c>
      <c r="B3" s="6" t="n">
        <v>3114</v>
      </c>
    </row>
    <row r="4" spans="1:3">
      <c r="A4" s="4" t="s">
        <v>610</v>
      </c>
      <c r="B4" s="5" t="n">
        <v>1826</v>
      </c>
    </row>
    <row r="5" spans="1:3">
      <c r="A5" s="4" t="s">
        <v>611</v>
      </c>
      <c r="B5" s="5" t="n">
        <v>571</v>
      </c>
    </row>
    <row r="6" spans="1:3">
      <c r="A6" s="4" t="s">
        <v>612</v>
      </c>
      <c r="B6" s="5" t="n">
        <v>274</v>
      </c>
    </row>
    <row r="7" spans="1:3">
      <c r="A7" s="4" t="s">
        <v>613</v>
      </c>
      <c r="B7" s="5" t="n">
        <v>0</v>
      </c>
    </row>
    <row r="8" spans="1:3">
      <c r="A8" s="4" t="s">
        <v>614</v>
      </c>
      <c r="B8" s="5" t="n">
        <v>0</v>
      </c>
    </row>
    <row r="9" spans="1:3">
      <c r="A9" s="4" t="s">
        <v>615</v>
      </c>
      <c r="B9" s="5" t="n">
        <v>5785</v>
      </c>
    </row>
    <row r="10" spans="1:3">
      <c r="A10" s="4" t="s">
        <v>616</v>
      </c>
      <c r="B10" s="5" t="n">
        <v>-274</v>
      </c>
    </row>
    <row r="11" spans="1:3">
      <c r="A11" s="4" t="s">
        <v>617</v>
      </c>
      <c r="B11" s="5" t="n">
        <v>5511</v>
      </c>
    </row>
    <row r="12" spans="1:3">
      <c r="A12" s="4" t="s">
        <v>617</v>
      </c>
      <c r="B12" s="5" t="n">
        <v>5511</v>
      </c>
    </row>
    <row r="13" spans="1:3">
      <c r="A13" s="4" t="s">
        <v>618</v>
      </c>
      <c r="B13" s="5" t="n">
        <v>-2938</v>
      </c>
      <c r="C13" s="6" t="n">
        <v>-3187</v>
      </c>
    </row>
    <row r="14" spans="1:3">
      <c r="A14" s="4" t="s">
        <v>619</v>
      </c>
      <c r="B14" s="5" t="n">
        <v>2573</v>
      </c>
      <c r="C14" s="6" t="n">
        <v>3233</v>
      </c>
    </row>
    <row r="15" spans="1:3">
      <c r="A15" s="4" t="s">
        <v>620</v>
      </c>
      <c r="B15" s="5" t="n">
        <v>990</v>
      </c>
    </row>
    <row r="16" spans="1:3">
      <c r="A16" s="4" t="s">
        <v>621</v>
      </c>
      <c r="B16" s="5" t="n">
        <v>831</v>
      </c>
    </row>
    <row r="17" spans="1:3">
      <c r="A17" s="4" t="s">
        <v>622</v>
      </c>
      <c r="B17" s="5" t="n">
        <v>562</v>
      </c>
    </row>
    <row r="18" spans="1:3">
      <c r="A18" s="4" t="s">
        <v>623</v>
      </c>
      <c r="B18" s="5" t="n">
        <v>178</v>
      </c>
    </row>
    <row r="19" spans="1:3">
      <c r="A19" s="4" t="s">
        <v>624</v>
      </c>
      <c r="B19" s="5" t="n">
        <v>181</v>
      </c>
    </row>
    <row r="20" spans="1:3">
      <c r="A20" s="4" t="s">
        <v>625</v>
      </c>
      <c r="B20" s="5" t="n">
        <v>938</v>
      </c>
    </row>
    <row r="21" spans="1:3">
      <c r="A21" s="4" t="s">
        <v>626</v>
      </c>
      <c r="B21" s="5" t="n">
        <v>3680</v>
      </c>
    </row>
    <row r="22" spans="1:3">
      <c r="A22" s="4" t="s">
        <v>627</v>
      </c>
      <c r="B22" s="5" t="n">
        <v>4104</v>
      </c>
    </row>
    <row r="23" spans="1:3">
      <c r="A23" s="4" t="s">
        <v>628</v>
      </c>
      <c r="B23" s="5" t="n">
        <v>2657</v>
      </c>
    </row>
    <row r="24" spans="1:3">
      <c r="A24" s="4" t="s">
        <v>629</v>
      </c>
      <c r="B24" s="5" t="n">
        <v>1133</v>
      </c>
    </row>
    <row r="25" spans="1:3">
      <c r="A25" s="4" t="s">
        <v>630</v>
      </c>
      <c r="B25" s="5" t="n">
        <v>452</v>
      </c>
    </row>
    <row r="26" spans="1:3">
      <c r="A26" s="4" t="s">
        <v>631</v>
      </c>
      <c r="B26" s="5" t="n">
        <v>181</v>
      </c>
    </row>
    <row r="27" spans="1:3">
      <c r="A27" s="4" t="s">
        <v>632</v>
      </c>
      <c r="B27" s="5" t="n">
        <v>938</v>
      </c>
    </row>
    <row r="28" spans="1:3">
      <c r="A28" s="4" t="s">
        <v>633</v>
      </c>
      <c r="B28" s="6" t="n">
        <v>9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34</v>
      </c>
      <c r="B1" s="2" t="s">
        <v>2</v>
      </c>
    </row>
    <row r="2" spans="1:2">
      <c r="A2" s="4" t="s">
        <v>338</v>
      </c>
    </row>
    <row r="3" spans="1:2">
      <c r="A3" s="3" t="s">
        <v>635</v>
      </c>
    </row>
    <row r="4" spans="1:2">
      <c r="A4" s="4" t="s">
        <v>636</v>
      </c>
      <c r="B4" s="4" t="s">
        <v>637</v>
      </c>
    </row>
    <row r="5" spans="1:2">
      <c r="A5" s="4" t="s">
        <v>346</v>
      </c>
    </row>
    <row r="6" spans="1:2">
      <c r="A6" s="3" t="s">
        <v>635</v>
      </c>
    </row>
    <row r="7" spans="1:2">
      <c r="A7" s="4" t="s">
        <v>636</v>
      </c>
      <c r="B7" s="4" t="s">
        <v>6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639</v>
      </c>
      <c r="B1" s="2" t="s">
        <v>640</v>
      </c>
      <c r="C1" s="2" t="s">
        <v>641</v>
      </c>
      <c r="D1" s="2" t="s">
        <v>2</v>
      </c>
      <c r="E1" s="2" t="s">
        <v>32</v>
      </c>
      <c r="F1" s="2" t="s">
        <v>642</v>
      </c>
      <c r="G1" s="2" t="s">
        <v>643</v>
      </c>
    </row>
    <row r="2" spans="1:7">
      <c r="A2" s="3" t="s">
        <v>644</v>
      </c>
    </row>
    <row r="3" spans="1:7">
      <c r="A3" s="4" t="s">
        <v>645</v>
      </c>
      <c r="D3" s="5" t="n">
        <v>100000</v>
      </c>
      <c r="E3" s="5" t="n">
        <v>100000</v>
      </c>
    </row>
    <row r="4" spans="1:7">
      <c r="A4" s="4" t="s">
        <v>646</v>
      </c>
      <c r="C4" s="5" t="n">
        <v>200000</v>
      </c>
    </row>
    <row r="5" spans="1:7">
      <c r="A5" s="4" t="s">
        <v>647</v>
      </c>
      <c r="C5" s="6" t="n">
        <v>25000</v>
      </c>
    </row>
    <row r="6" spans="1:7">
      <c r="A6" s="4" t="s">
        <v>648</v>
      </c>
      <c r="C6" s="4" t="s">
        <v>649</v>
      </c>
    </row>
    <row r="7" spans="1:7">
      <c r="A7" s="4" t="s">
        <v>650</v>
      </c>
      <c r="B7" s="5" t="n">
        <v>350000</v>
      </c>
    </row>
    <row r="8" spans="1:7">
      <c r="A8" s="4" t="s">
        <v>651</v>
      </c>
      <c r="D8" s="5" t="n">
        <v>363821</v>
      </c>
    </row>
    <row r="9" spans="1:7">
      <c r="A9" s="4" t="s">
        <v>652</v>
      </c>
    </row>
    <row r="10" spans="1:7">
      <c r="A10" s="3" t="s">
        <v>644</v>
      </c>
    </row>
    <row r="11" spans="1:7">
      <c r="A11" s="4" t="s">
        <v>653</v>
      </c>
      <c r="D11" s="5" t="n">
        <v>0</v>
      </c>
      <c r="E11" s="5" t="n">
        <v>61663</v>
      </c>
    </row>
    <row r="12" spans="1:7">
      <c r="A12" s="4" t="s">
        <v>654</v>
      </c>
      <c r="E12" s="5" t="n">
        <v>2019</v>
      </c>
    </row>
    <row r="13" spans="1:7">
      <c r="A13" s="4" t="s">
        <v>319</v>
      </c>
    </row>
    <row r="14" spans="1:7">
      <c r="A14" s="3" t="s">
        <v>644</v>
      </c>
    </row>
    <row r="15" spans="1:7">
      <c r="A15" s="4" t="s">
        <v>655</v>
      </c>
      <c r="D15" s="5" t="n">
        <v>500000</v>
      </c>
    </row>
    <row r="16" spans="1:7">
      <c r="A16" s="4" t="s">
        <v>656</v>
      </c>
      <c r="E16" s="4" t="s">
        <v>657</v>
      </c>
    </row>
    <row r="17" spans="1:7">
      <c r="A17" s="4" t="s">
        <v>658</v>
      </c>
      <c r="D17" s="5" t="n">
        <v>600000</v>
      </c>
      <c r="E17" s="5" t="n">
        <v>500000</v>
      </c>
    </row>
    <row r="18" spans="1:7">
      <c r="A18" s="4" t="s">
        <v>659</v>
      </c>
    </row>
    <row r="19" spans="1:7">
      <c r="A19" s="3" t="s">
        <v>644</v>
      </c>
    </row>
    <row r="20" spans="1:7">
      <c r="A20" s="4" t="s">
        <v>658</v>
      </c>
      <c r="D20" s="5" t="n">
        <v>0</v>
      </c>
      <c r="E20" s="5" t="n">
        <v>200000</v>
      </c>
    </row>
    <row r="21" spans="1:7">
      <c r="A21" s="4" t="s">
        <v>660</v>
      </c>
    </row>
    <row r="22" spans="1:7">
      <c r="A22" s="3" t="s">
        <v>644</v>
      </c>
    </row>
    <row r="23" spans="1:7">
      <c r="A23" s="4" t="s">
        <v>656</v>
      </c>
      <c r="D23" s="4" t="s">
        <v>314</v>
      </c>
    </row>
    <row r="24" spans="1:7">
      <c r="A24" s="4" t="s">
        <v>661</v>
      </c>
    </row>
    <row r="25" spans="1:7">
      <c r="A25" s="3" t="s">
        <v>644</v>
      </c>
    </row>
    <row r="26" spans="1:7">
      <c r="A26" s="4" t="s">
        <v>662</v>
      </c>
      <c r="D26" s="4" t="s">
        <v>314</v>
      </c>
    </row>
    <row r="27" spans="1:7">
      <c r="A27" s="4" t="s">
        <v>663</v>
      </c>
    </row>
    <row r="28" spans="1:7">
      <c r="A28" s="3" t="s">
        <v>644</v>
      </c>
    </row>
    <row r="29" spans="1:7">
      <c r="A29" s="4" t="s">
        <v>662</v>
      </c>
      <c r="D29" s="4" t="s">
        <v>664</v>
      </c>
    </row>
    <row r="30" spans="1:7">
      <c r="A30" s="4" t="s">
        <v>655</v>
      </c>
      <c r="D30" s="5" t="n">
        <v>100000</v>
      </c>
    </row>
    <row r="31" spans="1:7">
      <c r="A31" s="4" t="s">
        <v>656</v>
      </c>
      <c r="D31" s="4" t="s">
        <v>664</v>
      </c>
    </row>
    <row r="32" spans="1:7">
      <c r="A32" s="4" t="s">
        <v>665</v>
      </c>
      <c r="E32" s="6" t="n">
        <v>100000</v>
      </c>
    </row>
    <row r="33" spans="1:7">
      <c r="A33" s="4" t="s">
        <v>666</v>
      </c>
    </row>
    <row r="34" spans="1:7">
      <c r="A34" s="3" t="s">
        <v>644</v>
      </c>
    </row>
    <row r="35" spans="1:7">
      <c r="A35" s="4" t="s">
        <v>662</v>
      </c>
      <c r="D35" s="4" t="s">
        <v>667</v>
      </c>
    </row>
    <row r="36" spans="1:7">
      <c r="A36" s="4" t="s">
        <v>668</v>
      </c>
    </row>
    <row r="37" spans="1:7">
      <c r="A37" s="3" t="s">
        <v>644</v>
      </c>
    </row>
    <row r="38" spans="1:7">
      <c r="A38" s="4" t="s">
        <v>655</v>
      </c>
      <c r="D38" s="5" t="n">
        <v>2000000</v>
      </c>
      <c r="F38" s="5" t="n">
        <v>2000000</v>
      </c>
    </row>
    <row r="39" spans="1:7">
      <c r="A39" s="4" t="s">
        <v>669</v>
      </c>
      <c r="D39" s="5" t="n">
        <v>700000</v>
      </c>
    </row>
    <row r="40" spans="1:7">
      <c r="A40" s="4" t="s">
        <v>670</v>
      </c>
      <c r="G40"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44</v>
      </c>
    </row>
    <row r="4" spans="1:3">
      <c r="A4" s="4" t="s">
        <v>672</v>
      </c>
      <c r="B4" s="5" t="n">
        <v>170832</v>
      </c>
      <c r="C4" s="5" t="n">
        <v>256003</v>
      </c>
    </row>
    <row r="5" spans="1:3">
      <c r="A5" s="4" t="s">
        <v>653</v>
      </c>
      <c r="B5" s="5" t="n">
        <v>0</v>
      </c>
      <c r="C5" s="5" t="n">
        <v>61663</v>
      </c>
    </row>
    <row r="6" spans="1:3">
      <c r="A6" s="4" t="s">
        <v>673</v>
      </c>
      <c r="B6" s="5" t="n">
        <v>-64182</v>
      </c>
      <c r="C6" s="5" t="n">
        <v>-83029</v>
      </c>
    </row>
    <row r="7" spans="1:3">
      <c r="A7" s="4" t="s">
        <v>674</v>
      </c>
      <c r="B7" s="5" t="n">
        <v>-16484</v>
      </c>
      <c r="C7" s="5" t="n">
        <v>-24031</v>
      </c>
    </row>
    <row r="8" spans="1:3">
      <c r="A8" s="4" t="s">
        <v>675</v>
      </c>
      <c r="B8" s="5" t="n">
        <v>-32833</v>
      </c>
      <c r="C8" s="5" t="n">
        <v>-39774</v>
      </c>
    </row>
    <row r="9" spans="1:3">
      <c r="A9" s="4" t="s">
        <v>676</v>
      </c>
      <c r="B9" s="5" t="n">
        <v>57333</v>
      </c>
      <c r="C9" s="5" t="n">
        <v>170832</v>
      </c>
    </row>
    <row r="10" spans="1:3">
      <c r="A10" s="4" t="s">
        <v>677</v>
      </c>
      <c r="B10" s="8" t="n">
        <v>2.09</v>
      </c>
      <c r="C10" s="8" t="n">
        <v>1.78</v>
      </c>
    </row>
    <row r="11" spans="1:3">
      <c r="A11" s="4" t="s">
        <v>678</v>
      </c>
      <c r="C11" s="11" t="n">
        <v>2.6</v>
      </c>
    </row>
    <row r="12" spans="1:3">
      <c r="A12" s="4" t="s">
        <v>679</v>
      </c>
      <c r="B12" s="11" t="n">
        <v>1.74</v>
      </c>
      <c r="C12" s="11" t="n">
        <v>1.53</v>
      </c>
    </row>
    <row r="13" spans="1:3">
      <c r="A13" s="4" t="s">
        <v>680</v>
      </c>
      <c r="B13" s="11" t="n">
        <v>2.81</v>
      </c>
      <c r="C13" s="11" t="n">
        <v>2.96</v>
      </c>
    </row>
    <row r="14" spans="1:3">
      <c r="A14" s="4" t="s">
        <v>681</v>
      </c>
      <c r="B14" s="11" t="n">
        <v>2.18</v>
      </c>
      <c r="C14" s="11" t="n">
        <v>1.79</v>
      </c>
    </row>
    <row r="15" spans="1:3">
      <c r="A15" s="4" t="s">
        <v>682</v>
      </c>
      <c r="B15" s="8" t="n">
        <v>2.21</v>
      </c>
      <c r="C15" s="8" t="n">
        <v>2.09</v>
      </c>
    </row>
    <row r="16" spans="1:3">
      <c r="A16" s="4" t="s">
        <v>683</v>
      </c>
      <c r="B16" s="6" t="n">
        <v>236161</v>
      </c>
      <c r="C16" s="6" t="n">
        <v>244319</v>
      </c>
    </row>
    <row r="17" spans="1:3">
      <c r="A17" s="4" t="s">
        <v>684</v>
      </c>
      <c r="B17" s="6" t="n">
        <v>49592</v>
      </c>
      <c r="C17" s="6" t="n">
        <v>71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191</v>
      </c>
    </row>
    <row r="4" spans="1:3">
      <c r="A4" s="4" t="s">
        <v>686</v>
      </c>
      <c r="B4" s="6" t="n">
        <v>113531</v>
      </c>
      <c r="C4" s="6" t="n">
        <v>40233</v>
      </c>
    </row>
    <row r="5" spans="1:3">
      <c r="A5" s="4" t="s">
        <v>687</v>
      </c>
      <c r="B5" s="5" t="n">
        <v>88109</v>
      </c>
      <c r="C5" s="5" t="n">
        <v>98070</v>
      </c>
    </row>
    <row r="6" spans="1:3">
      <c r="A6" s="4" t="s">
        <v>688</v>
      </c>
      <c r="B6" s="8" t="n">
        <v>2.73</v>
      </c>
      <c r="C6" s="8" t="n">
        <v>2.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689</v>
      </c>
      <c r="B1" s="2" t="s">
        <v>1</v>
      </c>
    </row>
    <row r="2" spans="1:4">
      <c r="B2" s="2" t="s">
        <v>2</v>
      </c>
      <c r="C2" s="2" t="s">
        <v>32</v>
      </c>
      <c r="D2" s="2" t="s">
        <v>690</v>
      </c>
    </row>
    <row r="3" spans="1:4">
      <c r="A3" s="4" t="s">
        <v>691</v>
      </c>
    </row>
    <row r="4" spans="1:4">
      <c r="A4" s="3" t="s">
        <v>644</v>
      </c>
    </row>
    <row r="5" spans="1:4">
      <c r="A5" s="4" t="s">
        <v>692</v>
      </c>
      <c r="B5" s="5" t="n">
        <v>488332</v>
      </c>
      <c r="C5" s="5" t="n">
        <v>595000</v>
      </c>
    </row>
    <row r="6" spans="1:4">
      <c r="A6" s="4" t="s">
        <v>693</v>
      </c>
      <c r="C6" s="5" t="n">
        <v>-52030</v>
      </c>
    </row>
    <row r="7" spans="1:4">
      <c r="A7" s="4" t="s">
        <v>694</v>
      </c>
      <c r="C7" s="5" t="n">
        <v>-7688</v>
      </c>
    </row>
    <row r="8" spans="1:4">
      <c r="A8" s="4" t="s">
        <v>695</v>
      </c>
      <c r="C8" s="5" t="n">
        <v>-41950</v>
      </c>
    </row>
    <row r="9" spans="1:4">
      <c r="A9" s="4" t="s">
        <v>696</v>
      </c>
      <c r="C9" s="5" t="n">
        <v>-5000</v>
      </c>
    </row>
    <row r="10" spans="1:4">
      <c r="A10" s="4" t="s">
        <v>697</v>
      </c>
      <c r="B10" s="5" t="n">
        <v>488332</v>
      </c>
      <c r="C10" s="5" t="n">
        <v>488332</v>
      </c>
      <c r="D10" s="5" t="n">
        <v>595000</v>
      </c>
    </row>
    <row r="11" spans="1:4">
      <c r="A11" s="4" t="s">
        <v>698</v>
      </c>
      <c r="B11" s="8" t="n">
        <v>2.31</v>
      </c>
      <c r="C11" s="8" t="n">
        <v>2.19</v>
      </c>
    </row>
    <row r="12" spans="1:4">
      <c r="A12" s="4" t="s">
        <v>699</v>
      </c>
      <c r="B12" s="5" t="n">
        <v>483332</v>
      </c>
    </row>
    <row r="13" spans="1:4">
      <c r="A13" s="4" t="s">
        <v>700</v>
      </c>
      <c r="C13" s="11" t="n">
        <v>1.64</v>
      </c>
    </row>
    <row r="14" spans="1:4">
      <c r="A14" s="4" t="s">
        <v>701</v>
      </c>
      <c r="C14" s="11" t="n">
        <v>1.76</v>
      </c>
    </row>
    <row r="15" spans="1:4">
      <c r="A15" s="4" t="s">
        <v>702</v>
      </c>
      <c r="C15" s="11" t="n">
        <v>1.7</v>
      </c>
    </row>
    <row r="16" spans="1:4">
      <c r="A16" s="4" t="s">
        <v>703</v>
      </c>
      <c r="C16" s="11" t="n">
        <v>1.93</v>
      </c>
    </row>
    <row r="17" spans="1:4">
      <c r="A17" s="4" t="s">
        <v>704</v>
      </c>
      <c r="B17" s="8" t="n">
        <v>2.31</v>
      </c>
      <c r="C17" s="8" t="n">
        <v>2.31</v>
      </c>
      <c r="D17" s="8" t="n">
        <v>2.19</v>
      </c>
    </row>
    <row r="18" spans="1:4">
      <c r="A18" s="4" t="s">
        <v>705</v>
      </c>
      <c r="B18" s="6" t="n">
        <v>348415</v>
      </c>
      <c r="C18" s="6" t="n">
        <v>571717</v>
      </c>
    </row>
    <row r="19" spans="1:4">
      <c r="A19" s="4" t="s">
        <v>706</v>
      </c>
      <c r="B19" s="8" t="n">
        <v>2.29</v>
      </c>
    </row>
    <row r="20" spans="1:4">
      <c r="A20" s="4" t="s">
        <v>707</v>
      </c>
      <c r="C20" s="6" t="n">
        <v>140368</v>
      </c>
    </row>
    <row r="21" spans="1:4">
      <c r="A21" s="4" t="s">
        <v>708</v>
      </c>
      <c r="B21" s="4" t="s">
        <v>709</v>
      </c>
      <c r="C21" s="4" t="s">
        <v>709</v>
      </c>
    </row>
    <row r="22" spans="1:4">
      <c r="A22" s="4" t="s">
        <v>710</v>
      </c>
      <c r="B22" s="6" t="n">
        <v>118899</v>
      </c>
      <c r="C22" s="6" t="n">
        <v>348415</v>
      </c>
      <c r="D22" s="6" t="n">
        <v>571717</v>
      </c>
    </row>
    <row r="23" spans="1:4">
      <c r="A23" s="4" t="s">
        <v>711</v>
      </c>
      <c r="B23" s="4" t="s">
        <v>712</v>
      </c>
      <c r="C23" s="4" t="s">
        <v>713</v>
      </c>
      <c r="D23" s="4" t="s">
        <v>714</v>
      </c>
    </row>
    <row r="24" spans="1:4">
      <c r="A24" s="4" t="s">
        <v>715</v>
      </c>
    </row>
    <row r="25" spans="1:4">
      <c r="A25" s="3" t="s">
        <v>644</v>
      </c>
    </row>
    <row r="26" spans="1:4">
      <c r="A26" s="4" t="s">
        <v>692</v>
      </c>
      <c r="B26" s="5" t="n">
        <v>970000</v>
      </c>
      <c r="C26" s="5" t="n">
        <v>530000</v>
      </c>
    </row>
    <row r="27" spans="1:4">
      <c r="A27" s="4" t="s">
        <v>716</v>
      </c>
      <c r="B27" s="5" t="n">
        <v>600000</v>
      </c>
      <c r="C27" s="5" t="n">
        <v>470000</v>
      </c>
    </row>
    <row r="28" spans="1:4">
      <c r="A28" s="4" t="s">
        <v>693</v>
      </c>
      <c r="B28" s="5" t="n">
        <v>-1866</v>
      </c>
    </row>
    <row r="29" spans="1:4">
      <c r="A29" s="4" t="s">
        <v>694</v>
      </c>
      <c r="B29" s="5" t="n">
        <v>-798</v>
      </c>
    </row>
    <row r="30" spans="1:4">
      <c r="A30" s="4" t="s">
        <v>695</v>
      </c>
      <c r="B30" s="5" t="n">
        <v>-12614</v>
      </c>
    </row>
    <row r="31" spans="1:4">
      <c r="A31" s="4" t="s">
        <v>696</v>
      </c>
      <c r="B31" s="5" t="n">
        <v>-304723</v>
      </c>
      <c r="C31" s="5" t="n">
        <v>-30000</v>
      </c>
    </row>
    <row r="32" spans="1:4">
      <c r="A32" s="4" t="s">
        <v>697</v>
      </c>
      <c r="B32" s="5" t="n">
        <v>1249999</v>
      </c>
      <c r="C32" s="5" t="n">
        <v>970000</v>
      </c>
      <c r="D32" s="5" t="n">
        <v>530000</v>
      </c>
    </row>
    <row r="33" spans="1:4">
      <c r="A33" s="4" t="s">
        <v>698</v>
      </c>
      <c r="B33" s="8" t="n">
        <v>2.79</v>
      </c>
      <c r="C33" s="8" t="n">
        <v>2.69</v>
      </c>
    </row>
    <row r="34" spans="1:4">
      <c r="A34" s="4" t="s">
        <v>699</v>
      </c>
      <c r="B34" s="5" t="n">
        <v>616597</v>
      </c>
      <c r="C34" s="5" t="n">
        <v>410903</v>
      </c>
    </row>
    <row r="35" spans="1:4">
      <c r="A35" s="4" t="s">
        <v>717</v>
      </c>
      <c r="B35" s="8" t="n">
        <v>2.76</v>
      </c>
      <c r="C35" s="8" t="n">
        <v>2.9</v>
      </c>
    </row>
    <row r="36" spans="1:4">
      <c r="A36" s="4" t="s">
        <v>700</v>
      </c>
      <c r="B36" s="11" t="n">
        <v>2.69</v>
      </c>
    </row>
    <row r="37" spans="1:4">
      <c r="A37" s="4" t="s">
        <v>701</v>
      </c>
      <c r="B37" s="11" t="n">
        <v>2.69</v>
      </c>
    </row>
    <row r="38" spans="1:4">
      <c r="A38" s="4" t="s">
        <v>702</v>
      </c>
      <c r="B38" s="11" t="n">
        <v>2.69</v>
      </c>
    </row>
    <row r="39" spans="1:4">
      <c r="A39" s="4" t="s">
        <v>703</v>
      </c>
      <c r="B39" s="11" t="n">
        <v>2.7</v>
      </c>
      <c r="C39" s="11" t="n">
        <v>2.69</v>
      </c>
    </row>
    <row r="40" spans="1:4">
      <c r="A40" s="4" t="s">
        <v>704</v>
      </c>
      <c r="B40" s="8" t="n">
        <v>2.8</v>
      </c>
      <c r="C40" s="8" t="n">
        <v>2.79</v>
      </c>
      <c r="D40" s="8" t="n">
        <v>2.69</v>
      </c>
    </row>
    <row r="41" spans="1:4">
      <c r="A41" s="4" t="s">
        <v>705</v>
      </c>
      <c r="B41" s="6" t="n">
        <v>222200</v>
      </c>
      <c r="C41" s="6" t="n">
        <v>243800</v>
      </c>
    </row>
    <row r="42" spans="1:4">
      <c r="A42" s="4" t="s">
        <v>706</v>
      </c>
      <c r="B42" s="8" t="n">
        <v>2.87</v>
      </c>
      <c r="C42" s="8" t="n">
        <v>2.85</v>
      </c>
    </row>
    <row r="43" spans="1:4">
      <c r="A43" s="4" t="s">
        <v>708</v>
      </c>
      <c r="B43" s="4" t="s">
        <v>718</v>
      </c>
      <c r="C43" s="4" t="s">
        <v>719</v>
      </c>
    </row>
    <row r="44" spans="1:4">
      <c r="A44" s="4" t="s">
        <v>710</v>
      </c>
      <c r="C44" s="6" t="n">
        <v>222200</v>
      </c>
      <c r="D44" s="6" t="n">
        <v>243800</v>
      </c>
    </row>
    <row r="45" spans="1:4">
      <c r="A45" s="4" t="s">
        <v>711</v>
      </c>
      <c r="B45" s="4" t="s">
        <v>720</v>
      </c>
      <c r="C45" s="4" t="s">
        <v>721</v>
      </c>
      <c r="D45" s="4" t="s">
        <v>350</v>
      </c>
    </row>
    <row r="46" spans="1:4">
      <c r="A46" s="4" t="s">
        <v>722</v>
      </c>
    </row>
    <row r="47" spans="1:4">
      <c r="A47" s="3" t="s">
        <v>644</v>
      </c>
    </row>
    <row r="48" spans="1:4">
      <c r="A48" s="4" t="s">
        <v>692</v>
      </c>
      <c r="B48" s="5" t="n">
        <v>800000</v>
      </c>
      <c r="C48" s="5" t="n">
        <v>800000</v>
      </c>
    </row>
    <row r="49" spans="1:4">
      <c r="A49" s="4" t="s">
        <v>697</v>
      </c>
      <c r="B49" s="5" t="n">
        <v>800000</v>
      </c>
      <c r="C49" s="5" t="n">
        <v>800000</v>
      </c>
      <c r="D49" s="5" t="n">
        <v>800000</v>
      </c>
    </row>
    <row r="50" spans="1:4">
      <c r="A50" s="4" t="s">
        <v>698</v>
      </c>
      <c r="B50" s="8" t="n">
        <v>2.25</v>
      </c>
      <c r="C50" s="8" t="n">
        <v>2.25</v>
      </c>
    </row>
    <row r="51" spans="1:4">
      <c r="A51" s="4" t="s">
        <v>699</v>
      </c>
      <c r="B51" s="5" t="n">
        <v>756250</v>
      </c>
    </row>
    <row r="52" spans="1:4">
      <c r="A52" s="4" t="s">
        <v>704</v>
      </c>
      <c r="B52" s="8" t="n">
        <v>2.25</v>
      </c>
      <c r="C52" s="8" t="n">
        <v>2.25</v>
      </c>
      <c r="D52" s="8" t="n">
        <v>2.25</v>
      </c>
    </row>
    <row r="53" spans="1:4">
      <c r="A53" s="4" t="s">
        <v>705</v>
      </c>
      <c r="B53" s="6" t="n">
        <v>616000</v>
      </c>
      <c r="C53" s="6" t="n">
        <v>720000</v>
      </c>
    </row>
    <row r="54" spans="1:4">
      <c r="A54" s="4" t="s">
        <v>706</v>
      </c>
      <c r="B54" s="8" t="n">
        <v>2.25</v>
      </c>
    </row>
    <row r="55" spans="1:4">
      <c r="A55" s="4" t="s">
        <v>710</v>
      </c>
      <c r="B55" s="6" t="n">
        <v>240000</v>
      </c>
      <c r="C55" s="6" t="n">
        <v>616000</v>
      </c>
      <c r="D55" s="6" t="n">
        <v>720000</v>
      </c>
    </row>
    <row r="56" spans="1:4">
      <c r="A56" s="4" t="s">
        <v>711</v>
      </c>
      <c r="B56" s="4" t="s">
        <v>723</v>
      </c>
      <c r="C56" s="4" t="s">
        <v>724</v>
      </c>
      <c r="D56" s="4" t="s">
        <v>7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6</v>
      </c>
      <c r="B1" s="2" t="s">
        <v>1</v>
      </c>
    </row>
    <row r="2" spans="1:4">
      <c r="B2" s="2" t="s">
        <v>2</v>
      </c>
      <c r="C2" s="2" t="s">
        <v>32</v>
      </c>
      <c r="D2" s="2" t="s">
        <v>690</v>
      </c>
    </row>
    <row r="3" spans="1:4">
      <c r="A3" s="4" t="s">
        <v>691</v>
      </c>
    </row>
    <row r="4" spans="1:4">
      <c r="A4" s="3" t="s">
        <v>644</v>
      </c>
    </row>
    <row r="5" spans="1:4">
      <c r="A5" s="4" t="s">
        <v>727</v>
      </c>
      <c r="B5" s="5" t="n">
        <v>488332</v>
      </c>
    </row>
    <row r="6" spans="1:4">
      <c r="A6" s="4" t="s">
        <v>728</v>
      </c>
      <c r="B6" s="4" t="s">
        <v>712</v>
      </c>
    </row>
    <row r="7" spans="1:4">
      <c r="A7" s="4" t="s">
        <v>729</v>
      </c>
      <c r="B7" s="8" t="n">
        <v>2.31</v>
      </c>
      <c r="C7" s="8" t="n">
        <v>2.31</v>
      </c>
      <c r="D7" s="8" t="n">
        <v>2.19</v>
      </c>
    </row>
    <row r="8" spans="1:4">
      <c r="A8" s="4" t="s">
        <v>730</v>
      </c>
      <c r="B8" s="5" t="n">
        <v>483332</v>
      </c>
    </row>
    <row r="9" spans="1:4">
      <c r="A9" s="4" t="s">
        <v>731</v>
      </c>
      <c r="B9" s="8" t="n">
        <v>2.29</v>
      </c>
    </row>
    <row r="10" spans="1:4">
      <c r="A10" s="4" t="s">
        <v>715</v>
      </c>
    </row>
    <row r="11" spans="1:4">
      <c r="A11" s="3" t="s">
        <v>644</v>
      </c>
    </row>
    <row r="12" spans="1:4">
      <c r="A12" s="4" t="s">
        <v>727</v>
      </c>
      <c r="B12" s="5" t="n">
        <v>1249999</v>
      </c>
    </row>
    <row r="13" spans="1:4">
      <c r="A13" s="4" t="s">
        <v>728</v>
      </c>
      <c r="B13" s="4" t="s">
        <v>720</v>
      </c>
    </row>
    <row r="14" spans="1:4">
      <c r="A14" s="4" t="s">
        <v>729</v>
      </c>
      <c r="B14" s="8" t="n">
        <v>2.8</v>
      </c>
      <c r="C14" s="11" t="n">
        <v>2.79</v>
      </c>
      <c r="D14" s="11" t="n">
        <v>2.69</v>
      </c>
    </row>
    <row r="15" spans="1:4">
      <c r="A15" s="4" t="s">
        <v>730</v>
      </c>
      <c r="B15" s="5" t="n">
        <v>616597</v>
      </c>
    </row>
    <row r="16" spans="1:4">
      <c r="A16" s="4" t="s">
        <v>731</v>
      </c>
      <c r="B16" s="8" t="n">
        <v>2.87</v>
      </c>
    </row>
    <row r="17" spans="1:4">
      <c r="A17" s="4" t="s">
        <v>722</v>
      </c>
    </row>
    <row r="18" spans="1:4">
      <c r="A18" s="3" t="s">
        <v>644</v>
      </c>
    </row>
    <row r="19" spans="1:4">
      <c r="A19" s="4" t="s">
        <v>727</v>
      </c>
      <c r="B19" s="5" t="n">
        <v>800000</v>
      </c>
    </row>
    <row r="20" spans="1:4">
      <c r="A20" s="4" t="s">
        <v>728</v>
      </c>
      <c r="B20" s="4" t="s">
        <v>723</v>
      </c>
    </row>
    <row r="21" spans="1:4">
      <c r="A21" s="4" t="s">
        <v>729</v>
      </c>
      <c r="B21" s="8" t="n">
        <v>2.25</v>
      </c>
      <c r="C21" s="8" t="n">
        <v>2.25</v>
      </c>
      <c r="D21" s="8" t="n">
        <v>2.25</v>
      </c>
    </row>
    <row r="22" spans="1:4">
      <c r="A22" s="4" t="s">
        <v>730</v>
      </c>
      <c r="B22" s="5" t="n">
        <v>756250</v>
      </c>
    </row>
    <row r="23" spans="1:4">
      <c r="A23" s="4" t="s">
        <v>731</v>
      </c>
      <c r="B23" s="8" t="n">
        <v>2.25</v>
      </c>
    </row>
    <row r="24" spans="1:4">
      <c r="A24" s="4" t="s">
        <v>732</v>
      </c>
    </row>
    <row r="25" spans="1:4">
      <c r="A25" s="3" t="s">
        <v>644</v>
      </c>
    </row>
    <row r="26" spans="1:4">
      <c r="A26" s="4" t="s">
        <v>727</v>
      </c>
      <c r="B26" s="5" t="n">
        <v>110000</v>
      </c>
    </row>
    <row r="27" spans="1:4">
      <c r="A27" s="4" t="s">
        <v>728</v>
      </c>
      <c r="B27" s="4" t="s">
        <v>709</v>
      </c>
    </row>
    <row r="28" spans="1:4">
      <c r="A28" s="4" t="s">
        <v>729</v>
      </c>
      <c r="B28" s="8" t="n">
        <v>1.51</v>
      </c>
    </row>
    <row r="29" spans="1:4">
      <c r="A29" s="4" t="s">
        <v>730</v>
      </c>
      <c r="B29" s="5" t="n">
        <v>110000</v>
      </c>
    </row>
    <row r="30" spans="1:4">
      <c r="A30" s="4" t="s">
        <v>731</v>
      </c>
      <c r="B30" s="8" t="n">
        <v>1.51</v>
      </c>
    </row>
    <row r="31" spans="1:4">
      <c r="A31" s="4" t="s">
        <v>733</v>
      </c>
    </row>
    <row r="32" spans="1:4">
      <c r="A32" s="3" t="s">
        <v>644</v>
      </c>
    </row>
    <row r="33" spans="1:4">
      <c r="A33" s="4" t="s">
        <v>727</v>
      </c>
      <c r="B33" s="5" t="n">
        <v>400000</v>
      </c>
    </row>
    <row r="34" spans="1:4">
      <c r="A34" s="4" t="s">
        <v>728</v>
      </c>
      <c r="B34" s="4" t="s">
        <v>723</v>
      </c>
    </row>
    <row r="35" spans="1:4">
      <c r="A35" s="4" t="s">
        <v>729</v>
      </c>
      <c r="B35" s="8" t="n">
        <v>1.75</v>
      </c>
    </row>
    <row r="36" spans="1:4">
      <c r="A36" s="4" t="s">
        <v>730</v>
      </c>
      <c r="B36" s="5" t="n">
        <v>381250</v>
      </c>
    </row>
    <row r="37" spans="1:4">
      <c r="A37" s="4" t="s">
        <v>731</v>
      </c>
      <c r="B37" s="8" t="n">
        <v>1.75</v>
      </c>
    </row>
    <row r="38" spans="1:4">
      <c r="A38" s="4" t="s">
        <v>734</v>
      </c>
    </row>
    <row r="39" spans="1:4">
      <c r="A39" s="3" t="s">
        <v>644</v>
      </c>
    </row>
    <row r="40" spans="1:4">
      <c r="A40" s="4" t="s">
        <v>727</v>
      </c>
      <c r="B40" s="5" t="n">
        <v>91666</v>
      </c>
    </row>
    <row r="41" spans="1:4">
      <c r="A41" s="4" t="s">
        <v>728</v>
      </c>
      <c r="B41" s="4" t="s">
        <v>709</v>
      </c>
    </row>
    <row r="42" spans="1:4">
      <c r="A42" s="4" t="s">
        <v>729</v>
      </c>
      <c r="B42" s="8" t="n">
        <v>1.93</v>
      </c>
    </row>
    <row r="43" spans="1:4">
      <c r="A43" s="4" t="s">
        <v>730</v>
      </c>
      <c r="B43" s="5" t="n">
        <v>91666</v>
      </c>
    </row>
    <row r="44" spans="1:4">
      <c r="A44" s="4" t="s">
        <v>731</v>
      </c>
      <c r="B44" s="8" t="n">
        <v>1.7</v>
      </c>
    </row>
    <row r="45" spans="1:4">
      <c r="A45" s="4" t="s">
        <v>735</v>
      </c>
    </row>
    <row r="46" spans="1:4">
      <c r="A46" s="3" t="s">
        <v>644</v>
      </c>
    </row>
    <row r="47" spans="1:4">
      <c r="A47" s="4" t="s">
        <v>727</v>
      </c>
      <c r="B47" s="5" t="n">
        <v>286666</v>
      </c>
    </row>
    <row r="48" spans="1:4">
      <c r="A48" s="4" t="s">
        <v>728</v>
      </c>
      <c r="B48" s="4" t="s">
        <v>712</v>
      </c>
    </row>
    <row r="49" spans="1:4">
      <c r="A49" s="4" t="s">
        <v>729</v>
      </c>
      <c r="B49" s="8" t="n">
        <v>2.71</v>
      </c>
    </row>
    <row r="50" spans="1:4">
      <c r="A50" s="4" t="s">
        <v>730</v>
      </c>
      <c r="B50" s="5" t="n">
        <v>281666</v>
      </c>
    </row>
    <row r="51" spans="1:4">
      <c r="A51" s="4" t="s">
        <v>731</v>
      </c>
      <c r="B51" s="8" t="n">
        <v>2.71</v>
      </c>
    </row>
    <row r="52" spans="1:4">
      <c r="A52" s="4" t="s">
        <v>736</v>
      </c>
    </row>
    <row r="53" spans="1:4">
      <c r="A53" s="3" t="s">
        <v>644</v>
      </c>
    </row>
    <row r="54" spans="1:4">
      <c r="A54" s="4" t="s">
        <v>727</v>
      </c>
      <c r="B54" s="5" t="n">
        <v>1249999</v>
      </c>
    </row>
    <row r="55" spans="1:4">
      <c r="A55" s="4" t="s">
        <v>728</v>
      </c>
      <c r="B55" s="4" t="s">
        <v>720</v>
      </c>
    </row>
    <row r="56" spans="1:4">
      <c r="A56" s="4" t="s">
        <v>729</v>
      </c>
      <c r="B56" s="8" t="n">
        <v>2.8</v>
      </c>
    </row>
    <row r="57" spans="1:4">
      <c r="A57" s="4" t="s">
        <v>730</v>
      </c>
      <c r="B57" s="5" t="n">
        <v>616597</v>
      </c>
    </row>
    <row r="58" spans="1:4">
      <c r="A58" s="4" t="s">
        <v>731</v>
      </c>
      <c r="B58" s="8" t="n">
        <v>2.87</v>
      </c>
    </row>
    <row r="59" spans="1:4">
      <c r="A59" s="4" t="s">
        <v>737</v>
      </c>
    </row>
    <row r="60" spans="1:4">
      <c r="A60" s="3" t="s">
        <v>644</v>
      </c>
    </row>
    <row r="61" spans="1:4">
      <c r="A61" s="4" t="s">
        <v>727</v>
      </c>
      <c r="B61" s="5" t="n">
        <v>400000</v>
      </c>
    </row>
    <row r="62" spans="1:4">
      <c r="A62" s="4" t="s">
        <v>728</v>
      </c>
      <c r="B62" s="4" t="s">
        <v>723</v>
      </c>
    </row>
    <row r="63" spans="1:4">
      <c r="A63" s="4" t="s">
        <v>729</v>
      </c>
      <c r="B63" s="8" t="n">
        <v>2.75</v>
      </c>
    </row>
    <row r="64" spans="1:4">
      <c r="A64" s="4" t="s">
        <v>730</v>
      </c>
      <c r="B64" s="5" t="n">
        <v>375000</v>
      </c>
    </row>
    <row r="65" spans="1:4">
      <c r="A65" s="4" t="s">
        <v>731</v>
      </c>
      <c r="B65" s="8" t="n">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v>
      </c>
      <c r="C1" s="2" t="s">
        <v>1</v>
      </c>
    </row>
    <row r="2" spans="1:4">
      <c r="C2" s="2" t="s">
        <v>2</v>
      </c>
      <c r="D2" s="2" t="s">
        <v>32</v>
      </c>
    </row>
    <row r="3" spans="1:4">
      <c r="A3" s="3" t="s">
        <v>124</v>
      </c>
    </row>
    <row r="4" spans="1:4">
      <c r="A4" s="4" t="s">
        <v>97</v>
      </c>
      <c r="C4" s="6" t="n">
        <v>-222</v>
      </c>
      <c r="D4" s="6" t="n">
        <v>2785</v>
      </c>
    </row>
    <row r="5" spans="1:4">
      <c r="A5" s="3" t="s">
        <v>125</v>
      </c>
    </row>
    <row r="6" spans="1:4">
      <c r="A6" s="4" t="s">
        <v>92</v>
      </c>
      <c r="D6" s="5" t="n">
        <v>1599</v>
      </c>
    </row>
    <row r="7" spans="1:4">
      <c r="A7" s="4" t="s">
        <v>84</v>
      </c>
      <c r="C7" s="5" t="n">
        <v>5631</v>
      </c>
      <c r="D7" s="5" t="n">
        <v>5234</v>
      </c>
    </row>
    <row r="8" spans="1:4">
      <c r="A8" s="4" t="s">
        <v>126</v>
      </c>
      <c r="C8" s="5" t="n">
        <v>6895</v>
      </c>
      <c r="D8" s="5" t="n">
        <v>5359</v>
      </c>
    </row>
    <row r="9" spans="1:4">
      <c r="A9" s="4" t="s">
        <v>127</v>
      </c>
      <c r="C9" s="5" t="n">
        <v>641</v>
      </c>
      <c r="D9" s="5" t="n">
        <v>591</v>
      </c>
    </row>
    <row r="10" spans="1:4">
      <c r="A10" s="4" t="s">
        <v>128</v>
      </c>
      <c r="C10" s="5" t="n">
        <v>-1231</v>
      </c>
      <c r="D10" s="5" t="n">
        <v>-2441</v>
      </c>
    </row>
    <row r="11" spans="1:4">
      <c r="A11" s="4" t="s">
        <v>85</v>
      </c>
      <c r="C11" s="5" t="n">
        <v>3849</v>
      </c>
      <c r="D11" s="5" t="n">
        <v>2884</v>
      </c>
    </row>
    <row r="12" spans="1:4">
      <c r="A12" s="4" t="s">
        <v>129</v>
      </c>
      <c r="C12" s="5" t="n">
        <v>31</v>
      </c>
      <c r="D12" s="5" t="n">
        <v>127</v>
      </c>
    </row>
    <row r="13" spans="1:4">
      <c r="A13" s="4" t="s">
        <v>111</v>
      </c>
      <c r="C13" s="5" t="n">
        <v>462</v>
      </c>
      <c r="D13" s="5" t="n">
        <v>996</v>
      </c>
    </row>
    <row r="14" spans="1:4">
      <c r="A14" s="4" t="s">
        <v>130</v>
      </c>
      <c r="C14" s="5" t="n">
        <v>-240</v>
      </c>
      <c r="D14" s="5" t="n">
        <v>1137</v>
      </c>
    </row>
    <row r="15" spans="1:4">
      <c r="A15" s="3" t="s">
        <v>131</v>
      </c>
    </row>
    <row r="16" spans="1:4">
      <c r="A16" s="4" t="s">
        <v>132</v>
      </c>
      <c r="C16" s="5" t="n">
        <v>-4589</v>
      </c>
      <c r="D16" s="5" t="n">
        <v>-7556</v>
      </c>
    </row>
    <row r="17" spans="1:4">
      <c r="A17" s="4" t="s">
        <v>36</v>
      </c>
      <c r="C17" s="5" t="n">
        <v>-250</v>
      </c>
      <c r="D17" s="5" t="n">
        <v>-158</v>
      </c>
    </row>
    <row r="18" spans="1:4">
      <c r="A18" s="4" t="s">
        <v>37</v>
      </c>
      <c r="C18" s="5" t="n">
        <v>-88</v>
      </c>
      <c r="D18" s="5" t="n">
        <v>-228</v>
      </c>
    </row>
    <row r="19" spans="1:4">
      <c r="A19" s="4" t="s">
        <v>44</v>
      </c>
      <c r="C19" s="5" t="n">
        <v>166</v>
      </c>
      <c r="D19" s="5" t="n">
        <v>-497</v>
      </c>
    </row>
    <row r="20" spans="1:4">
      <c r="A20" s="3" t="s">
        <v>133</v>
      </c>
    </row>
    <row r="21" spans="1:4">
      <c r="A21" s="4" t="s">
        <v>134</v>
      </c>
      <c r="C21" s="5" t="n">
        <v>-3146</v>
      </c>
      <c r="D21" s="5" t="n">
        <v>-2778</v>
      </c>
    </row>
    <row r="22" spans="1:4">
      <c r="A22" s="4" t="s">
        <v>135</v>
      </c>
      <c r="C22" s="5" t="n">
        <v>7909</v>
      </c>
      <c r="D22" s="5" t="n">
        <v>7054</v>
      </c>
    </row>
    <row r="23" spans="1:4">
      <c r="A23" s="3" t="s">
        <v>136</v>
      </c>
    </row>
    <row r="24" spans="1:4">
      <c r="A24" s="4" t="s">
        <v>137</v>
      </c>
      <c r="C24" s="5" t="n">
        <v>-370</v>
      </c>
      <c r="D24" s="5" t="n">
        <v>-6156</v>
      </c>
    </row>
    <row r="25" spans="1:4">
      <c r="A25" s="4" t="s">
        <v>138</v>
      </c>
      <c r="C25" s="5" t="n">
        <v>-5101</v>
      </c>
      <c r="D25" s="5" t="n">
        <v>-4198</v>
      </c>
    </row>
    <row r="26" spans="1:4">
      <c r="A26" s="4" t="s">
        <v>139</v>
      </c>
      <c r="C26" s="5" t="n">
        <v>-168</v>
      </c>
      <c r="D26" s="5" t="n">
        <v>-314</v>
      </c>
    </row>
    <row r="27" spans="1:4">
      <c r="A27" s="4" t="s">
        <v>140</v>
      </c>
      <c r="C27" s="5" t="n">
        <v>-3526</v>
      </c>
      <c r="D27" s="5" t="n">
        <v>-5733</v>
      </c>
    </row>
    <row r="28" spans="1:4">
      <c r="A28" s="4" t="s">
        <v>141</v>
      </c>
      <c r="C28" s="5" t="n">
        <v>3821</v>
      </c>
      <c r="D28" s="5" t="n">
        <v>4494</v>
      </c>
    </row>
    <row r="29" spans="1:4">
      <c r="A29" s="4" t="s">
        <v>142</v>
      </c>
      <c r="C29" s="5" t="n">
        <v>-5344</v>
      </c>
      <c r="D29" s="5" t="n">
        <v>-11907</v>
      </c>
    </row>
    <row r="30" spans="1:4">
      <c r="A30" s="3" t="s">
        <v>143</v>
      </c>
    </row>
    <row r="31" spans="1:4">
      <c r="A31" s="4" t="s">
        <v>144</v>
      </c>
      <c r="C31" s="5" t="n">
        <v>-66999</v>
      </c>
      <c r="D31" s="5" t="n">
        <v>-65202</v>
      </c>
    </row>
    <row r="32" spans="1:4">
      <c r="A32" s="4" t="s">
        <v>145</v>
      </c>
      <c r="C32" s="5" t="n">
        <v>66892</v>
      </c>
      <c r="D32" s="5" t="n">
        <v>70429</v>
      </c>
    </row>
    <row r="33" spans="1:4">
      <c r="A33" s="4" t="s">
        <v>146</v>
      </c>
      <c r="C33" s="5" t="n">
        <v>-7</v>
      </c>
      <c r="D33" s="5" t="n">
        <v>-157</v>
      </c>
    </row>
    <row r="34" spans="1:4">
      <c r="A34" s="4" t="s">
        <v>147</v>
      </c>
      <c r="C34" s="5" t="n">
        <v>204</v>
      </c>
      <c r="D34" s="5" t="n">
        <v>265</v>
      </c>
    </row>
    <row r="35" spans="1:4">
      <c r="A35" s="4" t="s">
        <v>148</v>
      </c>
      <c r="C35" s="5" t="n">
        <v>-75</v>
      </c>
      <c r="D35" s="5" t="n">
        <v>-179</v>
      </c>
    </row>
    <row r="36" spans="1:4">
      <c r="A36" s="4" t="s">
        <v>149</v>
      </c>
      <c r="C36" s="5" t="n">
        <v>15</v>
      </c>
      <c r="D36" s="5" t="n">
        <v>5156</v>
      </c>
    </row>
    <row r="37" spans="1:4">
      <c r="A37" s="4" t="s">
        <v>150</v>
      </c>
      <c r="C37" s="5" t="n">
        <v>2580</v>
      </c>
      <c r="D37" s="5" t="n">
        <v>303</v>
      </c>
    </row>
    <row r="38" spans="1:4">
      <c r="A38" s="4" t="s">
        <v>151</v>
      </c>
      <c r="C38" s="5" t="n">
        <v>818</v>
      </c>
      <c r="D38" s="5" t="n">
        <v>515</v>
      </c>
    </row>
    <row r="39" spans="1:4">
      <c r="A39" s="4" t="s">
        <v>152</v>
      </c>
      <c r="C39" s="5" t="n">
        <v>3398</v>
      </c>
      <c r="D39" s="5" t="n">
        <v>818</v>
      </c>
    </row>
    <row r="40" spans="1:4">
      <c r="A40" s="3" t="s">
        <v>153</v>
      </c>
    </row>
    <row r="41" spans="1:4">
      <c r="A41" s="4" t="s">
        <v>154</v>
      </c>
      <c r="C41" s="5" t="n">
        <v>1234</v>
      </c>
      <c r="D41" s="5" t="n">
        <v>1508</v>
      </c>
    </row>
    <row r="42" spans="1:4">
      <c r="A42" s="4" t="s">
        <v>155</v>
      </c>
      <c r="C42" s="5" t="n">
        <v>105</v>
      </c>
      <c r="D42" s="5" t="n">
        <v>146</v>
      </c>
    </row>
    <row r="43" spans="1:4">
      <c r="A43" s="3" t="s">
        <v>156</v>
      </c>
    </row>
    <row r="44" spans="1:4">
      <c r="A44" s="4" t="s">
        <v>157</v>
      </c>
      <c r="B44" s="4" t="s">
        <v>158</v>
      </c>
      <c r="C44" s="5" t="n">
        <v>429</v>
      </c>
      <c r="D44" s="5" t="n">
        <v>1415</v>
      </c>
    </row>
    <row r="45" spans="1:4">
      <c r="A45" s="4" t="s">
        <v>159</v>
      </c>
      <c r="C45" s="6" t="n">
        <v>2675</v>
      </c>
      <c r="D45" s="6" t="n">
        <v>4233</v>
      </c>
    </row>
    <row r="46" spans="1:4"/>
    <row r="47" spans="1:4">
      <c r="A47" s="4" t="s">
        <v>158</v>
      </c>
      <c r="B47" s="4" t="s">
        <v>160</v>
      </c>
    </row>
  </sheetData>
  <mergeCells count="4">
    <mergeCell ref="A1:B2"/>
    <mergeCell ref="C1:D1"/>
    <mergeCell ref="A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38</v>
      </c>
      <c r="B1" s="2" t="s">
        <v>1</v>
      </c>
    </row>
    <row r="2" spans="1:3">
      <c r="B2" s="2" t="s">
        <v>2</v>
      </c>
      <c r="C2" s="2" t="s">
        <v>32</v>
      </c>
    </row>
    <row r="3" spans="1:3">
      <c r="A3" s="3" t="s">
        <v>644</v>
      </c>
    </row>
    <row r="4" spans="1:3">
      <c r="A4" s="4" t="s">
        <v>739</v>
      </c>
      <c r="B4" s="4" t="s">
        <v>740</v>
      </c>
    </row>
    <row r="5" spans="1:3">
      <c r="A5" s="4" t="s">
        <v>741</v>
      </c>
      <c r="B5" s="4" t="s">
        <v>742</v>
      </c>
    </row>
    <row r="6" spans="1:3">
      <c r="A6" s="4" t="s">
        <v>743</v>
      </c>
      <c r="B6" s="4" t="s">
        <v>744</v>
      </c>
      <c r="C6" s="4" t="s">
        <v>745</v>
      </c>
    </row>
    <row r="7" spans="1:3">
      <c r="A7" s="4" t="s">
        <v>746</v>
      </c>
      <c r="B7" s="8" t="n">
        <v>2.76</v>
      </c>
      <c r="C7" s="8" t="n">
        <v>2.9</v>
      </c>
    </row>
    <row r="8" spans="1:3">
      <c r="A8" s="4" t="s">
        <v>338</v>
      </c>
    </row>
    <row r="9" spans="1:3">
      <c r="A9" s="3" t="s">
        <v>644</v>
      </c>
    </row>
    <row r="10" spans="1:3">
      <c r="A10" s="4" t="s">
        <v>739</v>
      </c>
      <c r="C10" s="4" t="s">
        <v>340</v>
      </c>
    </row>
    <row r="11" spans="1:3">
      <c r="A11" s="4" t="s">
        <v>741</v>
      </c>
      <c r="C11" s="4" t="s">
        <v>747</v>
      </c>
    </row>
    <row r="12" spans="1:3">
      <c r="A12" s="4" t="s">
        <v>346</v>
      </c>
    </row>
    <row r="13" spans="1:3">
      <c r="A13" s="3" t="s">
        <v>644</v>
      </c>
    </row>
    <row r="14" spans="1:3">
      <c r="A14" s="4" t="s">
        <v>739</v>
      </c>
      <c r="C14" s="4" t="s">
        <v>748</v>
      </c>
    </row>
    <row r="15" spans="1:3">
      <c r="A15" s="4" t="s">
        <v>741</v>
      </c>
      <c r="C15" s="4" t="s">
        <v>7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6" t="n">
        <v>151</v>
      </c>
      <c r="C4" s="6" t="n">
        <v>107</v>
      </c>
    </row>
    <row r="5" spans="1:3">
      <c r="A5" s="4" t="s">
        <v>753</v>
      </c>
      <c r="B5" s="5" t="n">
        <v>311</v>
      </c>
      <c r="C5" s="5" t="n">
        <v>889</v>
      </c>
    </row>
    <row r="6" spans="1:3">
      <c r="A6" s="4" t="s">
        <v>754</v>
      </c>
      <c r="B6" s="6" t="n">
        <v>462</v>
      </c>
      <c r="C6" s="6" t="n">
        <v>9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194</v>
      </c>
    </row>
    <row r="4" spans="1:3">
      <c r="A4" s="4" t="s">
        <v>756</v>
      </c>
      <c r="B4" s="9" t="n">
        <v>0.7</v>
      </c>
      <c r="C4" s="9"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07:03:12Z</dcterms:created>
  <dcterms:modified xmlns:dcterms="http://purl.org/dc/terms/" xmlns:xsi="http://www.w3.org/2001/XMLSchema-instance" xsi:type="dcterms:W3CDTF">2017-03-22T07:03:12Z</dcterms:modified>
</cp:coreProperties>
</file>